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onv"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RELATED-PARTY TRANSACTION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SELECTED QUARTERLY FINANCIAL _2" sheetId="35" state="visible" r:id="rId35"/>
    <sheet xmlns:r="http://schemas.openxmlformats.org/officeDocument/2006/relationships" name="NATURE OF BUSINESS AND BASI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Recon" sheetId="41" state="visible" r:id="rId41"/>
    <sheet xmlns:r="http://schemas.openxmlformats.org/officeDocument/2006/relationships" name="INVESTMENTS (Details)" sheetId="42" state="visible" r:id="rId42"/>
    <sheet xmlns:r="http://schemas.openxmlformats.org/officeDocument/2006/relationships" name="PROPERTY AND EQUIPMENT (Details" sheetId="43" state="visible" r:id="rId43"/>
    <sheet xmlns:r="http://schemas.openxmlformats.org/officeDocument/2006/relationships" name="ACCRUED EXPENSES (Details)" sheetId="44" state="visible" r:id="rId44"/>
    <sheet xmlns:r="http://schemas.openxmlformats.org/officeDocument/2006/relationships" name="STOCKHOLDERS' EQUITY - Schedule" sheetId="45" state="visible" r:id="rId45"/>
    <sheet xmlns:r="http://schemas.openxmlformats.org/officeDocument/2006/relationships" name="STOCKHOLDERS' EQUITY - Narrativ"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INCOME TAXES - Narrative (Detai" sheetId="52" state="visible" r:id="rId52"/>
    <sheet xmlns:r="http://schemas.openxmlformats.org/officeDocument/2006/relationships" name="INCOME TAXES - Schedule of Inco" sheetId="53" state="visible" r:id="rId53"/>
    <sheet xmlns:r="http://schemas.openxmlformats.org/officeDocument/2006/relationships" name="INCOME TAXES - Schedule of Defe"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LEASES - Narrative (Details)" sheetId="57" state="visible" r:id="rId57"/>
    <sheet xmlns:r="http://schemas.openxmlformats.org/officeDocument/2006/relationships" name="LEASES - Summary of Lease Cost " sheetId="58" state="visible" r:id="rId58"/>
    <sheet xmlns:r="http://schemas.openxmlformats.org/officeDocument/2006/relationships" name="LEASES - Schedule of Future Min" sheetId="59" state="visible" r:id="rId59"/>
    <sheet xmlns:r="http://schemas.openxmlformats.org/officeDocument/2006/relationships" name="BENEFIT PLANS (Details)" sheetId="60" state="visible" r:id="rId60"/>
    <sheet xmlns:r="http://schemas.openxmlformats.org/officeDocument/2006/relationships" name="RELATED-PARTY TRANSACTIONS (Det" sheetId="61" state="visible" r:id="rId61"/>
    <sheet xmlns:r="http://schemas.openxmlformats.org/officeDocument/2006/relationships" name="SELECTED QUARTERLY FINANCIAL _3" sheetId="62" state="visible" r:id="rId62"/>
    <sheet xmlns:r="http://schemas.openxmlformats.org/officeDocument/2006/relationships" name="Uncategorized Items - bdtx-2020"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Entity Registrant Name</t>
        </is>
      </c>
      <c r="B5" s="4" t="inlineStr">
        <is>
          <t>BLACK DIAMOND THERAPEUTICS, INC.</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8501</t>
        </is>
      </c>
    </row>
    <row r="9">
      <c r="A9" s="4" t="inlineStr">
        <is>
          <t>Entity Central Index Key</t>
        </is>
      </c>
      <c r="B9" s="4" t="inlineStr">
        <is>
          <t>0001701541</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Current Fiscal Year End Date</t>
        </is>
      </c>
      <c r="B13" s="4" t="inlineStr">
        <is>
          <t>--12-31</t>
        </is>
      </c>
    </row>
    <row r="14">
      <c r="A14" s="4" t="inlineStr">
        <is>
          <t>Entity Incorporation, State or Country Code</t>
        </is>
      </c>
      <c r="B14" s="4" t="inlineStr">
        <is>
          <t>DE</t>
        </is>
      </c>
    </row>
    <row r="15">
      <c r="A15" s="4" t="inlineStr">
        <is>
          <t>Entity Tax Identification Number</t>
        </is>
      </c>
      <c r="B15" s="4" t="inlineStr">
        <is>
          <t>81-4254660</t>
        </is>
      </c>
    </row>
    <row r="16">
      <c r="A16" s="4" t="inlineStr">
        <is>
          <t>Title of 12(b) Security</t>
        </is>
      </c>
      <c r="B16" s="4" t="inlineStr">
        <is>
          <t>Common stock, par value $0.0001</t>
        </is>
      </c>
    </row>
    <row r="17">
      <c r="A17" s="4" t="inlineStr">
        <is>
          <t>Trading Symbol</t>
        </is>
      </c>
      <c r="B17" s="4" t="inlineStr">
        <is>
          <t>BDTX</t>
        </is>
      </c>
    </row>
    <row r="18">
      <c r="A18" s="4" t="inlineStr">
        <is>
          <t>Security Exchange Name</t>
        </is>
      </c>
      <c r="B18" s="4" t="inlineStr">
        <is>
          <t>NASDAQ</t>
        </is>
      </c>
    </row>
    <row r="19">
      <c r="A19" s="4" t="inlineStr">
        <is>
          <t>Entity Well-known Seasoned Issuer</t>
        </is>
      </c>
      <c r="B19" s="4" t="inlineStr">
        <is>
          <t>Yes</t>
        </is>
      </c>
    </row>
    <row r="20">
      <c r="A20" s="4" t="inlineStr">
        <is>
          <t>Entity Interactive Data Current</t>
        </is>
      </c>
      <c r="B20" s="4" t="inlineStr">
        <is>
          <t>Yes</t>
        </is>
      </c>
    </row>
    <row r="21">
      <c r="A21" s="4" t="inlineStr">
        <is>
          <t>Entity Voluntary Filers</t>
        </is>
      </c>
      <c r="B21" s="4" t="inlineStr">
        <is>
          <t>No</t>
        </is>
      </c>
    </row>
    <row r="22">
      <c r="A22" s="4" t="inlineStr">
        <is>
          <t>ICFR Auditor Attestation Flag</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Amendment Flag</t>
        </is>
      </c>
      <c r="B25" s="4" t="inlineStr">
        <is>
          <t>false</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Address, Address Line One</t>
        </is>
      </c>
      <c r="B30" s="4" t="inlineStr">
        <is>
          <t>One Main Street, 10th Floor</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42</t>
        </is>
      </c>
    </row>
    <row r="34">
      <c r="A34" s="4" t="inlineStr">
        <is>
          <t>City Area Code</t>
        </is>
      </c>
      <c r="B34" s="4" t="inlineStr">
        <is>
          <t>(617)</t>
        </is>
      </c>
    </row>
    <row r="35">
      <c r="A35" s="4" t="inlineStr">
        <is>
          <t>Local Phone Number</t>
        </is>
      </c>
      <c r="B35" s="4" t="inlineStr">
        <is>
          <t>252-0848</t>
        </is>
      </c>
    </row>
    <row r="36">
      <c r="A36" s="4" t="inlineStr">
        <is>
          <t>Entity Public Float</t>
        </is>
      </c>
      <c r="D36" s="5" t="n">
        <v>1010084331</v>
      </c>
    </row>
    <row r="37">
      <c r="A37" s="4" t="inlineStr">
        <is>
          <t>Entity Common Stock, Shares Outstanding</t>
        </is>
      </c>
      <c r="C37" s="6" t="n">
        <v>36137635</v>
      </c>
    </row>
    <row r="38">
      <c r="A38" s="4" t="inlineStr">
        <is>
          <t>Documents Incorporated by Reference</t>
        </is>
      </c>
      <c r="B38" s="4" t="inlineStr">
        <is>
          <t>Part III of this Annual Report on Form 10-K incorporates by reference certain information from the definitive Proxy Statement for the registrant’s 2021 Annual Meeting of Stockholders, or the Proxy Statement, which the registrant intends to file pursuant to Regulation 14A with the Securities and Exchange Commission not later than 120 days after the registrant’s fiscal year end of December 31, 2020. Except with respect to information specifically incorporated by reference, the Proxy Statement is not deemed to be filed as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 Use of estimates The preparation of the Company’s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solidated financial statements include, but are not limited to, the accrual of research and development expenses, the valuation of common stock before the Company’s initial public offering, the valuation of stock-based awards and the valuation of derivative liabilitie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he full extent to which the COVID-19 pandemic will directly or indirectly impact the Company’s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the impact of COVID-19 on estimates within its financial statements and there may be changes to those estimates in future periods. As of the date of issuance of these consolidated financial statements, the Company has not experienced material business disruptions or incurred impairment losses in the carrying value of its assets as a result of the pandemic and is not aware of any specific related event or circumstance that would require it to update its estimates. Subsequent events The Company considers events or transactions that occur after the balance sheet date but before the final financial statements are issued to provide additional evidence relative to certain estimates or to identify matters that require additional disclosure. Foreign currency and currency translation The functional currency for the Company’s wholly owned foreign subsidiary, Black Diamond Therapeutics (Canada), Inc. is the United States dollar. Adjustments that arise from exchange rate changes on transactions denominated in a currency other than the local currency are included in other income (expense), net in the consolidated statements of operations, as incurred. Cash and cash equivalents The Company classifies deposits in banks, money market funds and cash invested temporarily in various instruments with maturities of three months or less at the time of purchase as cash and cash equivalents. At December 31, 2020, cash and cash equivalents includes cash on deposit at commercial banks and a money market fund that invests in U.S. Government securities. At December 31, 2019, cash consisted of cash on deposit at commercial banks. Investment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income (loss). Restricted cash In connection with its operating lease commitments, the Company maintains certain balances for security deposits that are classified as restricted cash on the consolidated balance sheets. As of December 31, 2020, the Company had $1,223 of restricted cash, which has been classified as a non-current asset on the consolidated balance sheet. At December 31, 2019 the Company had $55 restricted cash. Concentrations of credit risk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Property and equipment Property and equipment are recorded at cost less accumulated depreciation. 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 When assets are retired or otherwise disposed of, the cost of assets disposed of and the related accumulated depreciation is removed from the accounts and any resulting gain or loss is included in the consolidated statements of operations in the period of disposal. Expenditures for repairs and maintenance are charged to expense as incurred. Impairment of long -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 Deferred offering costs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s of operations. The Company had no deferred offering costs as of December 31, 2020. As of December 31, 2019, the Company recorded deferred offering costs of $2,303. After consummation of the IPO, which closed on February 3, 2020, these costs were recorded in stockholders' equity (deficit) as a reduction of additional paid-in capital generated as a result of the offering.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values of the Company’s prepaid expenses and other current assets, and accounts payable and accrued expenses approximate their fair values due to the short-term nature of these assets and liabilities. Derivative liabilities In connection with certain preferred stock financings, the Company has identified certain embedded and freestanding derivatives, which were recorded as liabilities on the consolidated balance sheets and are remeasured to fair value at each reporting date until the derivative is settled. Changes in the fair value of the derivative liabilities are recognized in the consolidated statements of operations. Classification of convertible preferred stock The Company’s convertible preferred stock was classified outside of stockholders’ deficit because the holders of such shares have liquidation rights in the event of a deemed liquidation that, in certain situations, are not solely within the control of the Company. Segment information The Company manages its operations as a single operating segment for the purposes of assessing performance and making operating decisions. The Company’s singular focus is the development of selective medicines for patients with genetically defined cancers driven by oncogenes activated by allosteric mutations. 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development activitie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to operations are expensed as incurred due to the uncertainty about the recovery of the expenditure. Amounts incurred are classified as general and administrative expenses. Stock-based compensation The Company measures all stock-based awards granted to employees, non-employees and directors based on the fair value on the date of grant and recognizes compensation expense of those awards over the requisite service period, which is generally the vesting period of the respective award. Generally, the Company issues stock options and restricted stock unit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would apply the graded-vesting method to all stock-based awards with performance-based vesting conditions or to awards with both service-based and performance based vesting conditions. Forfeitures are accounted for as they occur.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o date, the Company has not taken any uncertain tax positions or recorded any reserves, interest or penalties. Comprehensive loss Comprehensive loss is composed of net loss and other comprehensive income (loss). Other comprehensive income (loss) consists of unrealized gains and losses on investment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tock. For purposes of this calculation, outstanding options, unvested restricted common stock and convertible preferred stock are considered potentially dilutive common stock and are excluded from the computation of net income (loss) per share when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years ended December 31, 2020 and 2019. Leases Effective January 1, 2020, the Company adopted Accounting Standards Updated (“ASU”) No. 2016-02, Leases (Topic 842) (“ASU 2016-02” or “ASC 842”),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consolidated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Recently adopted accounting pronouncements In April 2019, the FASB issued ASU No. 2019-4, Codification Improvements to Topic 326, Financial Instruments – Credit Losses, Topic 815, Derivatives and Hedging, and Topic 825, Financial Instruments . This update provides clarifications for three topics related to financial instruments accounting. The Company adopted this standard on December 1, 2020 on a prospective basis, and it did not have a material impact on its financial position and results of operations upon adoption. In August 2018, the FASB issued ASU No.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as effective for the Company beginning January 1, 2020. The adoption of ASU 2018-13 did not have a material impact on the Company's disclosures, financial position or results or operations upon adoption. In July 2017, the FASB issued ASU No. 2017-11, Earnings Per Share (Topic 260), Distinguishing Liabilities from Equity (Topic 480), Derivatives and Hedging (Topic 815) (“ASU 2017-11”).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9. The new standard was effective for the Company beginning January 1, 2020. The adoption of ASU 2017-11 did not have a material impact on the Company’s financial position or results of operations upon adoption. In June 2016, the FASB issued ASU No. 2016-13, Financial Instruments – Credit Losses (Topic 326): Measurement of Credit Losses on Financial Statements .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Company adopted this standard on D ecember 1, 2020 on a prospective basis and the adoption did not have a material impact on its financial position and results of operations. In February 2016, the FASB issued ASU 2016-02, Leases (Topic 842) (“ASU 2016-02”), which requires an entity to recognize assets and liabilities arising from a lease for both financing and operating leases on their balance sheet date. ASU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2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rd leases with a term of 12 months or less off. Adoption of this standard resulted in the recording of material operating lease liabilities and right-of-use assets on the Company’s consolidated balance sheet (see Note 11). The adoption of the standard did not have a material effect on the Company’s consolidated statements of operations and comprehensive loss, consolidated statements of cash flows or accumulated deficit. 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and interim periods beginning after December 15, 2020. Adoption of the standard requires certain changes to be made prospectively, with some changes to be made retrospectively. The adoption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Fair value measurements at December 31, 2020 using: Level 1 Level 2 Level 3 Total Assets: Cash equivalents: Money market funds $ 32,501 $ — $ — $ 32,501 Investments: Commercial paper — 35,559 — 35,559 Corporate bonds — 192,573 — 192,573 U.S. Government agencies — 52,330 — 52,330 Total $ 32,501 $ 280,462 $ — $ 312,963 Fair value measurements at December 31, 2019 using: Level 1 Level 2 Level 3 Total Assets: Money market funds $ 24,157 $ — $ — $ 24,157 Total $ 24,157 $ — $ — $ 24,157 Liabilities: Derivative liabilities $ — $ — $ 16 $ 16 Total $ — $ — $ 16 $ 16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re were no transfers in or out of Level 3 categories in the periods presented. Valuation of derivative liabilities The fair value of the derivative liabilities related to the warrants to purchase series A convertible preferred stock is based on significant inputs not observable in the market, which represents a Level 3 measurement within the fair value hierarchy. Upon completion of the IPO in February 2020, the warrants to purchase series A convertible preferred stock converted to warrants to purchase 10,757 shares of common stock and the fair value of the derivative liability was reclassified to additional paid-in capital. As a result, we will no longer remeasure the fair value of the warrant liability at each reporting date. Derivative liabilities consisted of the following: Derivative liabilities Balance - December 31, 2018 $ 4,023 Change in fair value 6,393 Exercise of series B preferred stock tranche right (10,400) Balance - December 31, 2019 16 Reclassification to additional paid-in capital in connection with IPO (16) Balance -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As of December 31, 2020, investments were comprised of the following: Amortized Cost Unrealized Gains Unrealized Losses Fair Value Commercial paper $ 35,543 $ 21 $ (5) $ 35,559 Corporate bonds 191,977 608 (12) 192,573 U.S. Government agencies 52,328 22 (20) 52,330 Total $ 279,848 $ 651 $ (37) $ 280,462 As of December 31, 2020, all marketable securities held by the Company had remaining contractual maturities of three years or less. As of December 31, 2020, the marketable securities in a loss position have a maturity of one to three years. There have been no impairments of the Company’s assets measured and carried at fair value during the year ended December 31, 2020. As of December 31, 2019, the Company did not hold an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consisted of the following: December 31, 2020 2019 Laboratory equipment $ 253 $ 218 Computer and office equipment 83 58 Leasehold improvements 66 — Construction in process 147 — Property and equipment 549 276 Less: accumulated depreciation (164) (112) Total Property and Equipment, net $ 385 $ 164 Depreciation expense for the years ended December 31, 2020 and 2019 was $52 and $4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and other current liabilities consisted of the following: December 31, 2020 2019 Contracted research services $ 5,102 $ 434 Payroll and related expenses 3,729 1,182 Professional and consulting fees 1,603 984 Legal fees 199 299 Current portion of operating lease liability 1,047 — Total accrued expenses $ 11,680 $ 2,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Each share of common stock entitles the holder to one vote on all matters submitted to a vote of the Company’s stockholders. Common stockholders are not entitled to receive dividends, unless declared by the board of directors. As of December 31, 2019, the Company’s convertible preferred stock consisted of the following (in thousands, except for share data): December 31, 2019 Shares authorized Shares issued and outstanding Carrying value Liquidation preference Common stock issuable upon conversion Series A preferred stock 22,533,945 22,501,503 $ 22,357 $ 22,502 7,461,168 Series B preferred stock 22,917,726 22,917,726 93,479 87,225 7,599,178 Series C preferred stock 19,420,124 19,420,124 84,737 85,000 6,439,424 64,871,795 64,839,353 $ 200,573 $ 194,727 21,499,770 Upon closing of the IPO on February 3, 2020, all of the preferred stock converted into an aggregate of 21,499,770 shares of common stock. On February 3, 2020, in connection with the closing of the IPO, the Company filed an amended and restated certificate of incorporation, which, among other things, restated the number of shares of all classes of stock that the Company has authority to issue to 510,000,000 shares, of which (i) 500,000,000 shares shall be a class designated as common stock, par value $0.0001 per share, and (ii) 10,000,000 shares shall be a class designated as undesignated preferred stock, par value $0.0001 per share. As of December 31, 2020, no preferred stock wa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7 Equity Incentive Plan The Company’s 2017 Employee, Director and Consultant Equity Incentive Plan, as amended (the “2017 Plan”), provided for the Company to grant qualified incentive options, nonqualified options, stock grants and other stock-based awards to employees and non-employees to purchase the Company’s common stock. Upon the effectiveness of the 2020 Plan (as defined below), no further issuances were made under the 2017 Plan. 2020 Stock Option and Incentive Plan The 2020 Stock Option and Incentive Plan (the “2020 Plan”) was approved by our board of directors on December 5, 2019, and the Company’s stockholders on January 14, 2020 and became effective on the date immediately prior to the date on which the registration statement for the Company’s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is 6,665,891, which shall be cumulatively increased on January 1, 2021 and each January 1 thereafter by 4% of the number of shares of the Company’s common stock outstanding on the immediately preceding December 31 or such lesser number of shares determined by the Company’s board of directors or compensation, nomination, and corporate governance committee of the board of directors. As of December 31, 2020, 5,050,607 shares remained available for issuance under the 2020 Plan. The number of authorized shares reserved for issuance under the 2020 Plan was increased by 1,443,135 shares effective as of January 1, 2021. 2020 Employee Stock Purchase Plan The 2020 Employee Stock Purchase Plan (the “2020 ESPP”) was approved by the Company’s board of directors on December 5, 2019, and our stockholders on January 14, 2020, and became effective on the date immediately prior to the date on which the registration statement for the Company’s IPO was declared effective. A total of 326,364 shares of common stock were initially reserved for issuance under this plan, which shall be cumulatively increased on January 1, 2021 and each January 1 thereafter by 1% of the number of shares of the Company’s common stock outstanding on the immediately preceding December 31 or such lesser number of shares determined by the Company’s board of directors or compensation, nomination and corporate governance committee of the board of directors. As of December 31, 2020, 326,364 shares remained available for issuance under the 2020 Plan. The number of authorized shares reserved for issuance under the 2020 Plan was increased by 326,364 shares effective as of January 1, 2021. Option valuation The assumptions that the Company used to determine the grant-date fair value of options granted were as follows, presented on a weighted-average basis: December 31, 2020 2019 Risk-free interest rate 0.91 % 1.68 % Expected term (in years) 6.1 6.0 Expected volatility 63.8 % 62.2 % Expected dividend yield 0 % 0 % Options The following table summarizes the stock option activity under the Company’s equity awards plans: Options Weighted Average Exercise Price Weighted Average Remaining Life (in Years) Intrinsic Value (in thousands) Outstanding December 31, 2019 2,378,474 $ 8.03 9.7 $ 6,722 Granted 1,574,543 $ 26.10 Exercised (160,509) $ 6.85 Canceled or forfeited (39,764) $ 4.11 Outstanding December 31, 2020 3,752,744 $ 15.71 9.0 $ 62,842 Options vested or expected to vest at December 31, 2020 3,752,744 $ 15.71 9.0 $ 62,842 Options exercisable at December 31, 2020 706,696 $ 7.67 8.6 $ 17,226 The aggregate intrinsic value of options is calculated as the difference between the exercise price of the options and the fair value of the Company’s common stock for those options that had exercise prices lower than the fair value of the Company’s common stock. The weighted-average grant-date fair value per share of options granted during the years ended December 31, 2020 and 2019 was $15.18 and $4.82, respectively. The total fair value of options vested during the years ended December 31, 2020 and 2019 was $4,198 and $319, respectively. Restricted stock Under terms of the restricted stock agreements covering the common stock, shares of restricted common stock are subject to a vesting schedule. The majority of restricted stock vests over a three The following table summarizes restricted stock activity since January 1, 2019: Number of shares Weighted average grant date fair value Unvested restricted common stock as of January 1, 2019 132,645 $ 0.51 Granted 62,988 $ 5.22 Vested (195,633) $ 5.94 Unvested restricted common stock as of December 31, 2019 — $ — Granted 61,000 $ 29.65 Vested (6,664) $ 30.00 Unvested restricted common stock as of December 31, 2020 54,336 $ 29.68 The aggregate fair value of restricted stock that vested during the years ended December 31, 2020 and 2019 was $200 and $420, respectively. The Company recorded stock-based compensation expense for restricted stock of $404 and $1,973, during the years ended December 31, 2020 and 2019, respectively. Stock-based compensation expense The Company recorded stock-based compensation expense related to stock options and restricted stock units in the following expense categories of its consolidated statements of operations and comprehensive loss: December 31, 2020 2019 Research and development $ 3,607 $ 3,171 General and administrative 4,158 472 $ 7,765 $ 3,643 In December 2020, the Company adopted a policy whereby non-employee Directors may, at initial appointment and then annually thereafter, elect to receive their compensation in the form of common stock in lieu of cash. As of December 31, 2020, the Company issued 505 shares of common stock under this policy. The shares were issued out of the 2020 Stock Option Plan. In connection with this issuance, the Company recorded $17 of stock‑based compensation expense, equal to the aggregate fair value of this common stock on the date of issuance. For options granted in June 2019, the board of directors determined that the fair value of the Company’s common stock was $3.20 per share as of the grant date. However, the fair value of the Company’s common stock at the date of the grant was adjusted to $4.13 per share in connection with a retrospective fair value assessment solely for accounting purposes. Accordingly, stock-based compensation recorded during the year ended December 31, 2019 was based on the adjusted fair value for the options granted in June 2019. As of December 31, 2020, total unrecognized compensation cost related to the unvested stock options was $28,388, which is expected to be recognized over a weighted average period of 2.8 years. As of December 31, 2020, total unrecognized compensation cost related to the unvested restricted stock units was $1,405, which is expected to be recognized over a weighted average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and 2019, the Company recorded no income tax benefit for the net operating losses incurred each year, due to its uncertainty of realizing a benefit from those items. A reconciliation of income taxes computed using the U.S. federal statutory rate to that reflected in operations as of December 31, 2020 and 2019, respectively, is as follows: December 31, 2020 2019 U.S. federal statutory income tax rate 21.0 % 21.0 % State and local taxes, net of federal benefit 3.4 % 1.6 % Permanent differences (0.8) % (4.2) % Research and development credits 2.2 % 1.6 % Change in valuation allowance (26.5) % (19.8) % Other 0.7 % (0.2) % Effective income tax rate 0.0 % 0.0 % The tax effects of temporary differences that gave rise to significant portions of the deferred tax assets were as follows: Tax year ended December 31, 2020 2019 Deferred tax assets (liabilities): Net operating loss carryforwards $ 24,059 $ 9,512 Research and development tax credits 2,477 1,014 Operating lease liabilities 2,147 — Accruals and other 680 280 Stock-based compensation 1,434 196 Total deferred tax assets 30,797 11,002 Valuation Allowance (28,709) (10,995) Subtotal 2,088 7 Right-of-use assets (2,063) — Net fixed assets (25) (7) Net deferred tax assets $ — $ — As of December 31, 2020, the Company had federal and state net operating loss carryforwards of $96,644 and $59,515, respectively, which may be used to offset future taxable income, if any. These amounts begin to expire in 2036. The federal net operating losses generated in 2018-2020 can be carried forward indefinitely. The Company also has net operating loss carryforwards in Canada of $498 that are set to expire beginning in 2038. Additionally, the Company had federal research and development tax credit carryforwards of $2,477 that expire at various dates through 2040.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Management believes that it is more likely than not that the Company’s deferred income tax assets will not be realized. As such, there is a full valuation allowance against the net deferred tax assets as of December 31, 2020 and 2019. The valuation allowance increased by $17,714 during the year ended December 31, 2020 primarily as a result of net losses generated during the period.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also has not conducted a study of its research and development credit carryforwards, which may result in an adjustment to research and development credit carryforwards.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Further, until a study is completed and any limitation is known, no amounts are being presented as an uncertain tax posi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0 and 2019, the Company had no unrecognized tax benefits. The Company will recognize interest and penalties related to uncertain tax positions in income tax expense. As of December 31, 2020 and 2019, the Company had no accrued interest or penalties related to uncertain tax positions.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December 31, 2020 and 2019, the Company’s tax years are still open under statute from 2017 to the present. The Company’s foreign subsidiary has incurred losses since inception and the Company had no undistributed earning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Net loss per share The following table summarizes the computation of basic and diluted net loss per share attributable to common stockholders of the Company (in thousands, except share and per share amounts): December 31, 2020 2019 Net loss attributable to common stockholders $ (67,254) $ (35,258) Weighted average common shares outstanding, basic and diluted 32,907,100 2,075,753 Net loss per share, basic and diluted $ (2.05) $ (16.99) The Company’s unvested restricted common shares at December 31, 2020 have been excluded from the computation of basic net loss per share attributable to common stockholders. The Company had no unvested restricted common shares outstanding at December 31, 2019 (see Note 8). The Company’s potentially dilutive securities, which include options, unvested restricted stock, convertible preferred stock and warrants to purchase convertible preferred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0 2019 Options to purchase common stock 3,752,744 2,378,474 Unvested restricted stock 54,336 — Preferred stock (as converted to common stock) — 21,499,770 Warrants to purchase shares of series A preferred stock (as converted to common warrants to purchase stock) 10,757 10,757 3,817,837 23,889,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The Company has historically entered into lease arrangements for its facilities. As of December 31, 2020, the Company had three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Operating Leases In July 2020, the Company entered into a seven-year agreement with an option to extend for five The Company also leases additional office space in Cambridge, MA. The lease commenced in February 2019 for approximately 2,357 square feet of office space. The lease expires on April 30, 2022, subject to an option to extend the lease for three In December 2020, the Company entered into an eleven-year agreement with an option to extend for five The following table contains a summary of the lease costs recognized under ASC 842 and other information pertaining to the Company’s operating lease for the year ended December 31, 2020: Year Ended December 31, 2020 Lease Cost Operating lease cost $ 767 Short-term lease cost 769 Variable lease cost 44 Total lease cost $ 1,580 Other Operating Lease Information Cash paid for amounts included in the measurement of lease liability $ 432 Weighted-average remaining lease term 7.5 Weighted-average discount rate 5.4 % The variable lease costs for the year ended December 31, 2020 includ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December 31, 2020 were as follows: 2021 $ 1,485 2022 1,343 2023 1,298 2024 1,331 2025 1,364 Thereafter 3,803 Total lease payments 10,624 Less: interest (1,883) Total lease liability $ 8,741 As of December 31, 2019, future minimum lease payments under the Company’s lease obligations under ASC 840 were as follows: Years Ending December 31, 2021 $ 223 2022 228 2023 77 2024 — Total $ 528 Rent expense for the years ended December 31, 2020 and 2019 was $1,545 and $41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4605000</v>
      </c>
      <c r="C3" s="5" t="n">
        <v>154666000</v>
      </c>
    </row>
    <row r="4">
      <c r="A4" s="4" t="inlineStr">
        <is>
          <t>Investments</t>
        </is>
      </c>
      <c r="B4" s="6" t="n">
        <v>280462000</v>
      </c>
      <c r="C4" s="6" t="n">
        <v>0</v>
      </c>
    </row>
    <row r="5">
      <c r="A5" s="4" t="inlineStr">
        <is>
          <t>Prepaid expenses and other current assets</t>
        </is>
      </c>
      <c r="B5" s="6" t="n">
        <v>4487000</v>
      </c>
      <c r="C5" s="6" t="n">
        <v>1048000</v>
      </c>
    </row>
    <row r="6">
      <c r="A6" s="4" t="inlineStr">
        <is>
          <t>Total current assets</t>
        </is>
      </c>
      <c r="B6" s="6" t="n">
        <v>319554000</v>
      </c>
      <c r="C6" s="6" t="n">
        <v>155714000</v>
      </c>
    </row>
    <row r="7">
      <c r="A7" s="4" t="inlineStr">
        <is>
          <t>Property and equipment, net</t>
        </is>
      </c>
      <c r="B7" s="6" t="n">
        <v>385000</v>
      </c>
      <c r="C7" s="6" t="n">
        <v>164000</v>
      </c>
    </row>
    <row r="8">
      <c r="A8" s="4" t="inlineStr">
        <is>
          <t>Restricted cash</t>
        </is>
      </c>
      <c r="B8" s="6" t="n">
        <v>1223000</v>
      </c>
      <c r="C8" s="6" t="n">
        <v>55000</v>
      </c>
    </row>
    <row r="9">
      <c r="A9" s="4" t="inlineStr">
        <is>
          <t>Deferred offering costs</t>
        </is>
      </c>
      <c r="B9" s="6" t="n">
        <v>0</v>
      </c>
      <c r="C9" s="6" t="n">
        <v>2303000</v>
      </c>
    </row>
    <row r="10">
      <c r="A10" s="4" t="inlineStr">
        <is>
          <t>Right-of-use asset</t>
        </is>
      </c>
      <c r="B10" s="6" t="n">
        <v>8402000</v>
      </c>
    </row>
    <row r="11">
      <c r="A11" s="4" t="inlineStr">
        <is>
          <t>Other non-current assets</t>
        </is>
      </c>
      <c r="B11" s="6" t="n">
        <v>106000</v>
      </c>
      <c r="C11" s="6" t="n">
        <v>59000</v>
      </c>
    </row>
    <row r="12">
      <c r="A12" s="4" t="inlineStr">
        <is>
          <t>Total assets</t>
        </is>
      </c>
      <c r="B12" s="6" t="n">
        <v>329670000</v>
      </c>
      <c r="C12" s="6" t="n">
        <v>158295000</v>
      </c>
    </row>
    <row r="13">
      <c r="A13" s="3" t="inlineStr">
        <is>
          <t>Current liabilities:</t>
        </is>
      </c>
    </row>
    <row r="14">
      <c r="A14" s="4" t="inlineStr">
        <is>
          <t>Accounts payable</t>
        </is>
      </c>
      <c r="B14" s="6" t="n">
        <v>2538000</v>
      </c>
      <c r="C14" s="6" t="n">
        <v>1964000</v>
      </c>
    </row>
    <row r="15">
      <c r="A15" s="4" t="inlineStr">
        <is>
          <t>Accrued expenses and other current liabilities</t>
        </is>
      </c>
      <c r="B15" s="6" t="n">
        <v>11680000</v>
      </c>
      <c r="C15" s="6" t="n">
        <v>2899000</v>
      </c>
    </row>
    <row r="16">
      <c r="A16" s="4" t="inlineStr">
        <is>
          <t>Total current liabilities</t>
        </is>
      </c>
      <c r="B16" s="6" t="n">
        <v>14218000</v>
      </c>
      <c r="C16" s="6" t="n">
        <v>4863000</v>
      </c>
    </row>
    <row r="17">
      <c r="A17" s="4" t="inlineStr">
        <is>
          <t>Derivative liabilities</t>
        </is>
      </c>
      <c r="B17" s="6" t="n">
        <v>0</v>
      </c>
      <c r="C17" s="6" t="n">
        <v>16000</v>
      </c>
    </row>
    <row r="18">
      <c r="A18" s="4" t="inlineStr">
        <is>
          <t>Non-current operating lease liability</t>
        </is>
      </c>
      <c r="B18" s="6" t="n">
        <v>7694000</v>
      </c>
    </row>
    <row r="19">
      <c r="A19" s="4" t="inlineStr">
        <is>
          <t>Total liabilities</t>
        </is>
      </c>
      <c r="B19" s="6" t="n">
        <v>21912000</v>
      </c>
      <c r="C19" s="6" t="n">
        <v>4879000</v>
      </c>
    </row>
    <row r="20">
      <c r="A20" s="4" t="inlineStr">
        <is>
          <t>Commitments and contingencies (Note 12)</t>
        </is>
      </c>
      <c r="B20" s="6" t="n">
        <v>0</v>
      </c>
      <c r="C20" s="6" t="n">
        <v>0</v>
      </c>
    </row>
    <row r="21">
      <c r="A21" s="4" t="inlineStr">
        <is>
          <t>Convertible preferred stock (series A, B and C); $0.0001 par value; 64,871,795 shares authorized at December 31, 2019; 64,839,353 shares issued and outstanding at December 31, 2019; aggregate liquidation preference of $194,727 at December 31, 2019</t>
        </is>
      </c>
      <c r="B21" s="6" t="n">
        <v>0</v>
      </c>
      <c r="C21" s="6" t="n">
        <v>200573000</v>
      </c>
    </row>
    <row r="22">
      <c r="A22" s="3" t="inlineStr">
        <is>
          <t>Stockholders' equity (deficit):</t>
        </is>
      </c>
    </row>
    <row r="23">
      <c r="A23" s="4" t="inlineStr">
        <is>
          <t>Preferred stock, $0.0001 par value; 10,000,000 shares and no shares authorized at December 31, 2020 and 2019, respectively; no shares issued or outstanding at December 31, 2020 and 2019</t>
        </is>
      </c>
      <c r="B23" s="6" t="n">
        <v>0</v>
      </c>
      <c r="C23" s="6" t="n">
        <v>0</v>
      </c>
    </row>
    <row r="24">
      <c r="A24" s="4" t="inlineStr">
        <is>
          <t>Common stock; $0.0001 par value; 500,000,000 shares authorized at December 31, 2020 and 80,000,000 shares authorized at December 31, 2019; 36,078,383 shares issued and outstanding at December 31, 2020 and 2,236,672 shares issued and outstanding at December 31, 2019</t>
        </is>
      </c>
      <c r="B24" s="6" t="n">
        <v>5000</v>
      </c>
      <c r="C24" s="6" t="n">
        <v>1000</v>
      </c>
    </row>
    <row r="25">
      <c r="A25" s="4" t="inlineStr">
        <is>
          <t>Additional paid-in capital</t>
        </is>
      </c>
      <c r="B25" s="6" t="n">
        <v>425363000</v>
      </c>
      <c r="C25" s="6" t="n">
        <v>3812000</v>
      </c>
    </row>
    <row r="26">
      <c r="A26" s="4" t="inlineStr">
        <is>
          <t>Accumulated other comprehensive income</t>
        </is>
      </c>
      <c r="B26" s="6" t="n">
        <v>614000</v>
      </c>
      <c r="C26" s="6" t="n">
        <v>0</v>
      </c>
    </row>
    <row r="27">
      <c r="A27" s="4" t="inlineStr">
        <is>
          <t>Accumulated deficit</t>
        </is>
      </c>
      <c r="B27" s="6" t="n">
        <v>-118224000</v>
      </c>
      <c r="C27" s="6" t="n">
        <v>-50970000</v>
      </c>
    </row>
    <row r="28">
      <c r="A28" s="4" t="inlineStr">
        <is>
          <t>Total stockholders' equity (deficit)</t>
        </is>
      </c>
      <c r="B28" s="6" t="n">
        <v>307758000</v>
      </c>
      <c r="C28" s="6" t="n">
        <v>-47157000</v>
      </c>
    </row>
    <row r="29">
      <c r="A29" s="4" t="inlineStr">
        <is>
          <t>Total liabilities, convertible preferred stock and stockholders' equity (deficit)</t>
        </is>
      </c>
      <c r="B29" s="5" t="n">
        <v>329670000</v>
      </c>
      <c r="C29" s="5" t="n">
        <v>1582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enter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solidated financial statements as of December 31, 2020 or 2019.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In 2018 the Company established a Simplified Employee Pension (“SEP”) defined-contribution savings plan. This plan covers substantially all employees who meet minimum age and service requirements. The Company provides contributions of 6% of each participant’s salary. Employees are immediately and fully vested in the Company’s contribution. During the year ended December 31, 2020 and 2019, the Company contributed $592 and $200 to the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The Company was party to a services agreement, which was entered into in March 2017 and amended in November 2017 and March 2020, with Ridgeline. Ridgeline is an entity owned by one of the Company’s investors, whereby employees of Ridgeline provided the Company with scientific consulting services. In 2019, the Company paid Ridgeline $950 per month, which was reconciled on a quarterly basis with the actual expenses incurred by Ridgeline on its behalf. In 2020 the Company transitioned to a more limited consulting arrangement whereby Ridgeline invoiced the Company for services performed on an ongoing monthly basis. The services agreement expired December 31, 2020.There was no amount due to Ridgeline at December 31, 2020. Total prepaids with related party were $916 as of December 31, 2019. Total service fees incurred were $2,364 and $10,411,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contains quarterly financial information for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2020 March 31, June 30, September 30, December 31, Total (in thousands, except per share data) Revenue $ — $ — $ — $ — $ — Total operating expenses 12,879 15,028 18,480 23,183 69,570 Loss from operations (12,879) (15,028) (18,480) (23,183) (69,570) Net loss attributable to common stockholders (12,145) (14,571) (17,912) (22,626) (67,254) Net loss per share attributable to common stockholders, basic and diluted $ (0.51) $ (0.41) $ (0.50) $ (0.63) $ (2.05) 2019 March 31, June 30, September 30, December 31, Total (in thousands, except per share data) Revenue $ — $ — $ — $ — $ — Total operating expenses 3,841 6,999 8,148 10,344 29,332 Loss from operations (3,841) (6,999) (8,148) (10,344) (29,332) Net loss attributable to common stockholders (3,828) (12,287) (9,268) (9,875) (35,258) Net loss per share attributable to common stockholders, basic and diluted $ (1.87) $ (5.99) $ (4.50) $ (4.63) $ (16.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its mutation, allostery, and pharmacology computational and discovery platform.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t>
        </is>
      </c>
    </row>
    <row r="5">
      <c r="A5" s="4" t="inlineStr">
        <is>
          <t>Principles of consolidation</t>
        </is>
      </c>
      <c r="B5" s="4" t="inlineStr">
        <is>
          <t>Principles of consolidation The accompanying consolidated financial statements have been prepared in accordance with accounting principles generally accepted in the United States of America ("GAAP") and include the accounts of the Company and its wholly owned subsidiaries, Black Diamond Therapeutics (Canada), Inc. and Black Diamond Therapeutics Security Corporation, after elimination of all significant intercompany accounts and transactions.</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solidated financial statements include, but are not limited to, the accrual of research and development expenses, the valuation of common stock before the Company’s initial public offering, the valuation of stock-based awards and the valuation of derivative liabilitie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t>
        </is>
      </c>
    </row>
    <row r="7">
      <c r="A7" s="4" t="inlineStr">
        <is>
          <t>Subsequent events</t>
        </is>
      </c>
      <c r="B7" s="4" t="inlineStr">
        <is>
          <t>Subsequent events The Company considers events or transactions that occur after the balance sheet date but before the final financial statements are issued to provide additional evidence relative to certain estimates or to identify matters that require additional disclosure.</t>
        </is>
      </c>
    </row>
    <row r="8">
      <c r="A8" s="4" t="inlineStr">
        <is>
          <t>Foreign currency and currency translation</t>
        </is>
      </c>
      <c r="B8" s="4" t="inlineStr">
        <is>
          <t>Foreign currency and currency translation The functional currency for the Company’s wholly owned foreign subsidiary, Black Diamond Therapeutics (Canada), Inc. is the United States dollar. Adjustments that arise from exchange rate changes on transactions denominated in a currency other than the local currency are included in other income (expense), net in the consolidated statements of operations, as incurred.</t>
        </is>
      </c>
    </row>
    <row r="9">
      <c r="A9" s="4" t="inlineStr">
        <is>
          <t>Cash and cash equivalents</t>
        </is>
      </c>
      <c r="B9" s="4" t="inlineStr">
        <is>
          <t>Cash and cash equivalents The Company classifies deposits in banks, money market funds and cash invested temporarily in various instruments with maturities of three months or less at the time of purchase as cash and cash equivalents. At December 31, 2020, cash and cash equivalents includes cash on deposit at commercial banks and a money market fund that invests in U.S. Government securities. At December 31, 2019, cash consisted of cash on deposit at commercial banks.</t>
        </is>
      </c>
    </row>
    <row r="10">
      <c r="A10" s="4" t="inlineStr">
        <is>
          <t>Investments</t>
        </is>
      </c>
      <c r="B10" s="4" t="inlineStr">
        <is>
          <t>Investment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t>
        </is>
      </c>
    </row>
    <row r="11">
      <c r="A11" s="4" t="inlineStr">
        <is>
          <t>Restricted cash</t>
        </is>
      </c>
      <c r="B11" s="4" t="inlineStr">
        <is>
          <t>Restricted cash In connection with its operating lease commitments, the Company maintains certain balances for security deposits that are classified as restricted cash on the consolidated balance sheets</t>
        </is>
      </c>
    </row>
    <row r="12">
      <c r="A12" s="4" t="inlineStr">
        <is>
          <t>Concentrations of credit risk</t>
        </is>
      </c>
      <c r="B12" s="4" t="inlineStr">
        <is>
          <t>Concentrations of credit risk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t>
        </is>
      </c>
    </row>
    <row r="13">
      <c r="A13" s="4" t="inlineStr">
        <is>
          <t>Property and equipment</t>
        </is>
      </c>
      <c r="B13" s="4" t="inlineStr">
        <is>
          <t>Property and equipment Property and equipment are recorded at cost less accumulated depreciation. 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t>
        </is>
      </c>
    </row>
    <row r="14">
      <c r="A14" s="4" t="inlineStr">
        <is>
          <t>Impairment of long - lived assets</t>
        </is>
      </c>
      <c r="B14" s="4" t="inlineStr">
        <is>
          <t>Impairment of long -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t>
        </is>
      </c>
    </row>
    <row r="15">
      <c r="A15" s="4" t="inlineStr">
        <is>
          <t>Deferred offering costs</t>
        </is>
      </c>
      <c r="B15" s="4" t="inlineStr">
        <is>
          <t>Deferred offering costs The Company capitalizes certain legal, professional accounting and other third-party fees that are directly associated with in-process preferred stock or common stock financings as deferred offering costs until such financings are consummated. After consummation of the equity financing, these costs are recorded as a reduction to the carrying value of convertible preferred stock or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s of operations. The Company had no deferred offering costs as of December 31, 2020. As of December 31, 2019, the Company recorded deferred offering costs of $2,303. After consummation of the IPO, which closed on February 3, 2020, these costs were recorded in stockholders' equity (deficit) as a reduction of additional paid-in capital generated as a result of the offering.</t>
        </is>
      </c>
    </row>
    <row r="16">
      <c r="A16" s="4" t="inlineStr">
        <is>
          <t>Fair value measurements</t>
        </is>
      </c>
      <c r="B16"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carrying values of the Company’s prepaid expenses and other current assets, and accounts payable and accrued expenses approximate their fair values due to the short-term nature of these assets and liabilities.</t>
        </is>
      </c>
    </row>
    <row r="17">
      <c r="A17" s="4" t="inlineStr">
        <is>
          <t>Derivatives liabilities</t>
        </is>
      </c>
      <c r="B17" s="4" t="inlineStr">
        <is>
          <t>Derivative liabilities In connection with certain preferred stock financings, the Company has identified certain embedded and freestanding derivatives, which were recorded as liabilities on the consolidated balance sheets and are remeasured to fair value at each reporting date until the derivative is settled. Changes in the fair value of the derivative liabilities are recognized in the consolidated statements of operations.</t>
        </is>
      </c>
    </row>
    <row r="18">
      <c r="A18" s="4" t="inlineStr">
        <is>
          <t>Classification of convertible preferred stock</t>
        </is>
      </c>
      <c r="B18" s="4" t="inlineStr">
        <is>
          <t>Classification of convertible preferred stock The Company’s convertible preferred stock was classified outside of stockholders’ deficit because the holders of such shares have liquidation rights in the event of a deemed liquidation that, in certain situations, are not solely within the control of the Company.</t>
        </is>
      </c>
    </row>
    <row r="19">
      <c r="A19" s="4" t="inlineStr">
        <is>
          <t>Segment information</t>
        </is>
      </c>
      <c r="B19" s="4" t="inlineStr">
        <is>
          <t>Segment information The Company manages its operations as a single operating segment for the purposes of assessing performance and making operating decisions. The Company’s singular focus is the development of selective medicines for patients with genetically defined cancers driven by oncogenes activated by allosteric mutations.</t>
        </is>
      </c>
    </row>
    <row r="20">
      <c r="A20" s="4" t="inlineStr">
        <is>
          <t>Research and development costs and research contract costs and accruals</t>
        </is>
      </c>
      <c r="B20" s="4" t="inlineStr">
        <is>
          <t>Research and development cost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of outside vendors engaged to conduct preclinical development activitie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t>
        </is>
      </c>
    </row>
    <row r="21">
      <c r="A21" s="4" t="inlineStr">
        <is>
          <t>Patent costs</t>
        </is>
      </c>
      <c r="B21" s="4" t="inlineStr">
        <is>
          <t>Patent costsAll patent-related costs incurred in connection with filing and prosecuting patent applications to operations are expensed as incurred due to the uncertainty about the recovery of the expenditure. Amounts incurred are classified as general and administrative expenses.</t>
        </is>
      </c>
    </row>
    <row r="22">
      <c r="A22" s="4" t="inlineStr">
        <is>
          <t>Stock-based compensation</t>
        </is>
      </c>
      <c r="B22" s="4" t="inlineStr">
        <is>
          <t>Stock-based compensation The Company measures all stock-based awards granted to employees, non-employees and directors based on the fair value on the date of grant and recognizes compensation expense of those awards over the requisite service period, which is generally the vesting period of the respective award. Generally, the Company issues stock options and restricted stock unit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would apply the graded-vesting method to all stock-based awards with performance-based vesting conditions or to awards with both service-based and performance based vesting conditions. Forfeitures are accounted for as they occur.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s of operations in the same manner in which the award recipient’s payroll costs are classified or in which the award recipient’s service payments are classified.</t>
        </is>
      </c>
    </row>
    <row r="23">
      <c r="A23" s="4" t="inlineStr">
        <is>
          <t>Income taxes</t>
        </is>
      </c>
      <c r="B23"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is>
      </c>
    </row>
    <row r="24">
      <c r="A24" s="4" t="inlineStr">
        <is>
          <t>Comprehensive loss</t>
        </is>
      </c>
      <c r="B24" s="4" t="inlineStr">
        <is>
          <t>Comprehensive loss Comprehensive loss is composed of net loss and other comprehensive income (loss). Other comprehensive income (loss) consists of unrealized gains and losses on investments.</t>
        </is>
      </c>
    </row>
    <row r="25">
      <c r="A25" s="4" t="inlineStr">
        <is>
          <t>Net income (loss) per share</t>
        </is>
      </c>
      <c r="B25" s="4" t="inlineStr">
        <is>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
        </is>
      </c>
    </row>
    <row r="26">
      <c r="A26" s="4" t="inlineStr">
        <is>
          <t>Leases</t>
        </is>
      </c>
      <c r="B26" s="4" t="inlineStr">
        <is>
          <t>Leases Effective January 1, 2020, the Company adopted Accounting Standards Updated (“ASU”) No. 2016-02, Leases (Topic 842) (“ASU 2016-02” or “ASC 842”), using the modified retrospective method and utilized the effective date as its date of initial application, with prior periods presented in accordance with previous guidance under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consolidated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t>
        </is>
      </c>
    </row>
    <row r="27">
      <c r="A27" s="4" t="inlineStr">
        <is>
          <t>Recently adopted and issued accounting pronouncements</t>
        </is>
      </c>
      <c r="B27" s="4" t="inlineStr">
        <is>
          <t>Recently adopted accounting pronouncements In April 2019, the FASB issued ASU No. 2019-4, Codification Improvements to Topic 326, Financial Instruments – Credit Losses, Topic 815, Derivatives and Hedging, and Topic 825, Financial Instruments . This update provides clarifications for three topics related to financial instruments accounting. The Company adopted this standard on December 1, 2020 on a prospective basis, and it did not have a material impact on its financial position and results of operations upon adoption. In August 2018, the FASB issued ASU No.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as effective for the Company beginning January 1, 2020. The adoption of ASU 2018-13 did not have a material impact on the Company's disclosures, financial position or results or operations upon adoption. In July 2017, the FASB issued ASU No. 2017-11, Earnings Per Share (Topic 260), Distinguishing Liabilities from Equity (Topic 480), Derivatives and Hedging (Topic 815) (“ASU 2017-11”).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9. The new standard was effective for the Company beginning January 1, 2020. The adoption of ASU 2017-11 did not have a material impact on the Company’s financial position or results of operations upon adoption. In June 2016, the FASB issued ASU No. 2016-13, Financial Instruments – Credit Losses (Topic 326): Measurement of Credit Losses on Financial Statements .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Company adopted this standard on D ecember 1, 2020 on a prospective basis and the adoption did not have a material impact on its financial position and results of operations. In February 2016, the FASB issued ASU 2016-02, Leases (Topic 842) (“ASU 2016-02”), which requires an entity to recognize assets and liabilities arising from a lease for both financing and operating leases on their balance sheet date. ASU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2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rd leases with a term of 12 months or less off. Adoption of this standard resulted in the recording of material operating lease liabilities and right-of-use assets on the Company’s consolidated balance sheet (see Note 11). The adoption of the standard did not have a material effect on the Company’s consolidated statements of operations and comprehensive loss, consolidated statements of cash flows or accumulated deficit. Recently issued accounting pronounc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and interim periods beginning after December 15, 2020. Adoption of the standard requires certain changes to be made prospectively, with some changes to be made retrospectively. The adoption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 Property and equipment, net consisted of the following: December 31, 2020 2019 Laboratory equipment $ 253 $ 218 Computer and office equipment 83 58 Leasehold improvements 66 — Construction in process 147 — Property and equipment 549 276 Less: accumulated depreciation (164) (112) Total Property and Equipment, net $ 385 $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t December 31, 2020 using: Level 1 Level 2 Level 3 Total Assets: Cash equivalents: Money market funds $ 32,501 $ — $ — $ 32,501 Investments: Commercial paper — 35,559 — 35,559 Corporate bonds — 192,573 — 192,573 U.S. Government agencies — 52,330 — 52,330 Total $ 32,501 $ 280,462 $ — $ 312,963 Fair value measurements at December 31, 2019 using: Level 1 Level 2 Level 3 Total Assets: Money market funds $ 24,157 $ — $ — $ 24,157 Total $ 24,157 $ — $ — $ 24,157 Liabilities: Derivative liabilities $ — $ — $ 16 $ 16 Total $ — $ — $ 16 $ 16 </t>
        </is>
      </c>
    </row>
    <row r="5">
      <c r="A5" s="4" t="inlineStr">
        <is>
          <t>Reconciliation of Fair Value Liabilities</t>
        </is>
      </c>
      <c r="B5" s="4" t="inlineStr">
        <is>
          <t xml:space="preserve">Derivative liabilities consisted of the following: Derivative liabilities Balance - December 31, 2018 $ 4,023 Change in fair value 6,393 Exercise of series B preferred stock tranche right (10,400) Balance - December 31, 2019 16 Reclassification to additional paid-in capital in connection with IPO (16) Balance -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 xml:space="preserve">As of December 31, 2020, investments were comprised of the following: Amortized Cost Unrealized Gains Unrealized Losses Fair Value Commercial paper $ 35,543 $ 21 $ (5) $ 35,559 Corporate bonds 191,977 608 (12) 192,573 U.S. Government agencies 52,328 22 (20) 52,330 Total $ 279,848 $ 651 $ (37) $ 280,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preciation expense is recognized using the straight-line method over the estimated useful life of each asset as follows: Estimated useful life Laboratory equipment 5 years Furniture and fixtures 5 years Computer and office equipment 3 years Leasehold improvements Shorter of the useful life or remaining lease term Property and equipment, net consisted of the following: December 31, 2020 2019 Laboratory equipment $ 253 $ 218 Computer and office equipment 83 58 Leasehold improvements 66 — Construction in process 147 — Property and equipment 549 276 Less: accumulated depreciation (164) (112) Total Property and Equipment, net $ 385 $ 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nd other current liabilities consisted of the following: December 31, 2020 2019 Contracted research services $ 5,102 $ 434 Payroll and related expenses 3,729 1,182 Professional and consulting fees 1,603 984 Legal fees 199 299 Current portion of operating lease liability 1,047 — Total accrued expenses $ 11,680 $ 2,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Convertible preferred stock, par value (in dollars per share)</t>
        </is>
      </c>
      <c r="C3" s="7" t="n">
        <v>0.0001</v>
      </c>
    </row>
    <row r="4">
      <c r="A4" s="4" t="inlineStr">
        <is>
          <t>Convertible preferred stock, shares authorized</t>
        </is>
      </c>
      <c r="C4" s="6" t="n">
        <v>64871795</v>
      </c>
    </row>
    <row r="5">
      <c r="A5" s="4" t="inlineStr">
        <is>
          <t>Convertible preferred stock, shares issued</t>
        </is>
      </c>
      <c r="C5" s="6" t="n">
        <v>64839353</v>
      </c>
    </row>
    <row r="6">
      <c r="A6" s="4" t="inlineStr">
        <is>
          <t>Convertible preferred stock, shares outstanding</t>
        </is>
      </c>
      <c r="B6" s="6" t="n">
        <v>0</v>
      </c>
      <c r="C6" s="6" t="n">
        <v>64839353</v>
      </c>
    </row>
    <row r="7">
      <c r="A7" s="4" t="inlineStr">
        <is>
          <t>Convertible preferred stock, liquidation preference</t>
        </is>
      </c>
      <c r="C7" s="5" t="n">
        <v>194727</v>
      </c>
    </row>
    <row r="8">
      <c r="A8" s="4" t="inlineStr">
        <is>
          <t>Preferred stock, par value (in dollars per share)</t>
        </is>
      </c>
      <c r="B8" s="7" t="n">
        <v>0.0001</v>
      </c>
      <c r="C8" s="7" t="n">
        <v>0.0001</v>
      </c>
    </row>
    <row r="9">
      <c r="A9" s="4" t="inlineStr">
        <is>
          <t>Preferred stock, shares authorized</t>
        </is>
      </c>
      <c r="B9" s="6" t="n">
        <v>10000000</v>
      </c>
      <c r="C9" s="6" t="n">
        <v>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 (in dollars per share)</t>
        </is>
      </c>
      <c r="B12" s="7" t="n">
        <v>0.0001</v>
      </c>
      <c r="C12" s="7" t="n">
        <v>0.0001</v>
      </c>
    </row>
    <row r="13">
      <c r="A13" s="4" t="inlineStr">
        <is>
          <t>Common stock, shares authorized</t>
        </is>
      </c>
      <c r="B13" s="6" t="n">
        <v>500000000</v>
      </c>
      <c r="C13" s="6" t="n">
        <v>80000000</v>
      </c>
    </row>
    <row r="14">
      <c r="A14" s="4" t="inlineStr">
        <is>
          <t>Common stock, shares issued</t>
        </is>
      </c>
      <c r="B14" s="6" t="n">
        <v>36078383</v>
      </c>
      <c r="C14" s="6" t="n">
        <v>2236672</v>
      </c>
    </row>
    <row r="15">
      <c r="A15" s="4" t="inlineStr">
        <is>
          <t>Common stock, shares outstanding</t>
        </is>
      </c>
      <c r="B15" s="6" t="n">
        <v>36078383</v>
      </c>
      <c r="C15" s="6" t="n">
        <v>2236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Preferred Stock</t>
        </is>
      </c>
      <c r="B4" s="4" t="inlineStr">
        <is>
          <t xml:space="preserve">As of December 31, 2019, the Company’s convertible preferred stock consisted of the following (in thousands, except for share data): December 31, 2019 Shares authorized Shares issued and outstanding Carrying value Liquidation preference Common stock issuable upon conversion Series A preferred stock 22,533,945 22,501,503 $ 22,357 $ 22,502 7,461,168 Series B preferred stock 22,917,726 22,917,726 93,479 87,225 7,599,178 Series C preferred stock 19,420,124 19,420,124 84,737 85,000 6,439,424 64,871,795 64,839,353 $ 200,573 $ 194,727 21,499,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s Valuation Assumptions</t>
        </is>
      </c>
      <c r="B4" s="4" t="inlineStr">
        <is>
          <t>The assumptions that the Company used to determine the grant-date fair value of options granted were as follows, presented on a weighted-average basis: December 31, 2020 2019 Risk-free interest rate 0.91 % 1.68 % Expected term (in years) 6.1 6.0 Expected volatility 63.8 % 62.2 % Expected dividend yield 0 % 0 %</t>
        </is>
      </c>
    </row>
    <row r="5">
      <c r="A5" s="4" t="inlineStr">
        <is>
          <t>Schedule of Stock Option Activity</t>
        </is>
      </c>
      <c r="B5" s="4" t="inlineStr">
        <is>
          <t xml:space="preserve">The following table summarizes the stock option activity under the Company’s equity awards plans: Options Weighted Average Exercise Price Weighted Average Remaining Life (in Years) Intrinsic Value (in thousands) Outstanding December 31, 2019 2,378,474 $ 8.03 9.7 $ 6,722 Granted 1,574,543 $ 26.10 Exercised (160,509) $ 6.85 Canceled or forfeited (39,764) $ 4.11 Outstanding December 31, 2020 3,752,744 $ 15.71 9.0 $ 62,842 Options vested or expected to vest at December 31, 2020 3,752,744 $ 15.71 9.0 $ 62,842 Options exercisable at December 31, 2020 706,696 $ 7.67 8.6 $ 17,226 </t>
        </is>
      </c>
    </row>
    <row r="6">
      <c r="A6" s="4" t="inlineStr">
        <is>
          <t>Schedule of Restricted Stock Activity</t>
        </is>
      </c>
      <c r="B6" s="4" t="inlineStr">
        <is>
          <t xml:space="preserve">The following table summarizes restricted stock activity since January 1, 2019: Number of shares Weighted average grant date fair value Unvested restricted common stock as of January 1, 2019 132,645 $ 0.51 Granted 62,988 $ 5.22 Vested (195,633) $ 5.94 Unvested restricted common stock as of December 31, 2019 — $ — Granted 61,000 $ 29.65 Vested (6,664) $ 30.00 Unvested restricted common stock as of December 31, 2020 54,336 $ 29.68 </t>
        </is>
      </c>
    </row>
    <row r="7">
      <c r="A7" s="4" t="inlineStr">
        <is>
          <t>Schedule of Stock-Based Compensation</t>
        </is>
      </c>
      <c r="B7" s="4" t="inlineStr">
        <is>
          <t xml:space="preserve">The Company recorded stock-based compensation expense related to stock options and restricted stock units in the following expense categories of its consolidated statements of operations and comprehensive loss: December 31, 2020 2019 Research and development $ 3,607 $ 3,171 General and administrative 4,158 472 $ 7,765 $ 3,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Rate Reconciliation</t>
        </is>
      </c>
      <c r="B4" s="4" t="inlineStr">
        <is>
          <t>A reconciliation of income taxes computed using the U.S. federal statutory rate to that reflected in operations as of December 31, 2020 and 2019, respectively, is as follows: December 31, 2020 2019 U.S. federal statutory income tax rate 21.0 % 21.0 % State and local taxes, net of federal benefit 3.4 % 1.6 % Permanent differences (0.8) % (4.2) % Research and development credits 2.2 % 1.6 % Change in valuation allowance (26.5) % (19.8) % Other 0.7 % (0.2) % Effective income tax rate 0.0 % 0.0 %</t>
        </is>
      </c>
    </row>
    <row r="5">
      <c r="A5" s="4" t="inlineStr">
        <is>
          <t>Schedule of Deferred Tax Assets</t>
        </is>
      </c>
      <c r="B5" s="4" t="inlineStr">
        <is>
          <t xml:space="preserve">The tax effects of temporary differences that gave rise to significant portions of the deferred tax assets were as follows: Tax year ended December 31, 2020 2019 Deferred tax assets (liabilities): Net operating loss carryforwards $ 24,059 $ 9,512 Research and development tax credits 2,477 1,014 Operating lease liabilities 2,147 — Accruals and other 680 280 Stock-based compensation 1,434 196 Total deferred tax assets 30,797 11,002 Valuation Allowance (28,709) (10,995) Subtotal 2,088 7 Right-of-use assets (2,063) — Net fixed assets (25) (7)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Net Loss per Share</t>
        </is>
      </c>
      <c r="B4" s="4" t="inlineStr">
        <is>
          <t>The following table summarizes the computation of basic and diluted net loss per share attributable to common stockholders of the Company (in thousands, except share and per share amounts): December 31, 2020 2019 Net loss attributable to common stockholders $ (67,254) $ (35,258) Weighted average common shares outstanding, basic and diluted 32,907,100 2,075,753 Net loss per share, basic and diluted $ (2.05) $ (16.99)</t>
        </is>
      </c>
    </row>
    <row r="5">
      <c r="A5" s="4" t="inlineStr">
        <is>
          <t>Schedule of Antidilutive Securities Excluded from Computation of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0 2019 Options to purchase common stock 3,752,744 2,378,474 Unvested restricted stock 54,336 — Preferred stock (as converted to common stock) — 21,499,770 Warrants to purchase shares of series A preferred stock (as converted to common warrants to purchase stock) 10,757 10,757 3,817,837 23,889,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and Other Operating Lease Information</t>
        </is>
      </c>
      <c r="B4" s="4" t="inlineStr">
        <is>
          <t>The following table contains a summary of the lease costs recognized under ASC 842 and other information pertaining to the Company’s operating lease for the year ended December 31, 2020: Year Ended December 31, 2020 Lease Cost Operating lease cost $ 767 Short-term lease cost 769 Variable lease cost 44 Total lease cost $ 1,580 Other Operating Lease Information Cash paid for amounts included in the measurement of lease liability $ 432 Weighted-average remaining lease term 7.5 Weighted-average discount rate 5.4 %</t>
        </is>
      </c>
    </row>
    <row r="5">
      <c r="A5" s="4" t="inlineStr">
        <is>
          <t>Schedule of Future Minimum Lease Payments</t>
        </is>
      </c>
      <c r="B5" s="4" t="inlineStr">
        <is>
          <t xml:space="preserve">Future minimum lease payments under the Company’s operating leases as of December 31, 2020 were as follows: 2021 $ 1,485 2022 1,343 2023 1,298 2024 1,331 2025 1,364 Thereafter 3,803 Total lease payments 10,624 Less: interest (1,883) Total lease liability $ 8,741 </t>
        </is>
      </c>
    </row>
    <row r="6">
      <c r="A6" s="4" t="inlineStr">
        <is>
          <t>Schedule of Future Minimum Lease Payments</t>
        </is>
      </c>
      <c r="B6" s="4" t="inlineStr">
        <is>
          <t xml:space="preserve">As of December 31, 2019, future minimum lease payments under the Company’s lease obligations under ASC 840 were as follows: Years Ending December 31, 2021 $ 223 2022 228 2023 77 2024 — Total $ 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contains quarterly financial information for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2020 March 31, June 30, September 30, December 31, Total (in thousands, except per share data) Revenue $ — $ — $ — $ — $ — Total operating expenses 12,879 15,028 18,480 23,183 69,570 Loss from operations (12,879) (15,028) (18,480) (23,183) (69,570) Net loss attributable to common stockholders (12,145) (14,571) (17,912) (22,626) (67,254) Net loss per share attributable to common stockholders, basic and diluted $ (0.51) $ (0.41) $ (0.50) $ (0.63) $ (2.05) 2019 March 31, June 30, September 30, December 31, Total (in thousands, except per share data) Revenue $ — $ — $ — $ — $ — Total operating expenses 3,841 6,999 8,148 10,344 29,332 Loss from operations (3,841) (6,999) (8,148) (10,344) (29,332) Net loss attributable to common stockholders (3,828) (12,287) (9,268) (9,875) (35,258) Net loss per share attributable to common stockholders, basic and diluted $ (1.87) $ (5.99) $ (4.50) $ (4.63) $ (16.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7" customWidth="1" min="2" max="2"/>
    <col width="14" customWidth="1" min="3" max="3"/>
    <col width="27" customWidth="1" min="4" max="4"/>
  </cols>
  <sheetData>
    <row r="1">
      <c r="A1" s="1" t="inlineStr">
        <is>
          <t>NATURE OF BUSINESS AND BASIS OF PRESENTATION (Details) $ in Thousands</t>
        </is>
      </c>
      <c r="B1" s="2" t="inlineStr">
        <is>
          <t>Feb. 03, 2020USD ($)shares</t>
        </is>
      </c>
      <c r="C1" s="2" t="inlineStr">
        <is>
          <t>Jan. 21, 2020</t>
        </is>
      </c>
      <c r="D1" s="2" t="inlineStr">
        <is>
          <t>Dec. 31, 2020USD ($)shares</t>
        </is>
      </c>
    </row>
    <row r="2">
      <c r="A2" s="3" t="inlineStr">
        <is>
          <t>Subsidiary, Sale of Stock [Line Items]</t>
        </is>
      </c>
    </row>
    <row r="3">
      <c r="A3" s="4" t="inlineStr">
        <is>
          <t>Reverse stock split</t>
        </is>
      </c>
      <c r="C3" s="9" t="n">
        <v>3.01581</v>
      </c>
    </row>
    <row r="4">
      <c r="A4" s="4" t="inlineStr">
        <is>
          <t>Exercise of common stock options (in shares)</t>
        </is>
      </c>
      <c r="D4" s="6" t="n">
        <v>160509</v>
      </c>
    </row>
    <row r="5">
      <c r="A5" s="4" t="inlineStr">
        <is>
          <t>Gross proceeds | $</t>
        </is>
      </c>
      <c r="D5" s="5" t="n">
        <v>212101</v>
      </c>
    </row>
    <row r="6">
      <c r="A6" s="4" t="inlineStr">
        <is>
          <t>IPO</t>
        </is>
      </c>
    </row>
    <row r="7">
      <c r="A7" s="3" t="inlineStr">
        <is>
          <t>Subsidiary, Sale of Stock [Line Items]</t>
        </is>
      </c>
    </row>
    <row r="8">
      <c r="A8" s="4" t="inlineStr">
        <is>
          <t>Number of shares sold</t>
        </is>
      </c>
      <c r="B8" s="6" t="n">
        <v>12174263</v>
      </c>
    </row>
    <row r="9">
      <c r="A9" s="4" t="inlineStr">
        <is>
          <t>Exercise of common stock options (in shares)</t>
        </is>
      </c>
      <c r="B9" s="6" t="n">
        <v>1587947</v>
      </c>
    </row>
    <row r="10">
      <c r="A10" s="4" t="inlineStr">
        <is>
          <t>Gross proceeds | $</t>
        </is>
      </c>
      <c r="B10" s="5" t="n">
        <v>231311</v>
      </c>
    </row>
    <row r="11">
      <c r="A11" s="4" t="inlineStr">
        <is>
          <t>Proceeds from stock issuance, net | $</t>
        </is>
      </c>
      <c r="B11" s="5" t="n">
        <v>212101</v>
      </c>
    </row>
    <row r="12">
      <c r="A12" s="4" t="inlineStr">
        <is>
          <t>Number of shares issued upon conversion</t>
        </is>
      </c>
      <c r="B12" s="6" t="n">
        <v>214997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UMMARY OF SIGNIFICANT ACCOUNTING POLICIES - Narrative (Details)</t>
        </is>
      </c>
      <c r="B1" s="2" t="inlineStr">
        <is>
          <t>12 Months Ended</t>
        </is>
      </c>
    </row>
    <row r="2">
      <c r="B2" s="2" t="inlineStr">
        <is>
          <t>Dec. 31, 2020USD ($)segment</t>
        </is>
      </c>
      <c r="C2" s="2" t="inlineStr">
        <is>
          <t>Dec. 31, 2019USD ($)</t>
        </is>
      </c>
    </row>
    <row r="3">
      <c r="A3" s="3" t="inlineStr">
        <is>
          <t>Accounting Policies [Abstract]</t>
        </is>
      </c>
    </row>
    <row r="4">
      <c r="A4" s="4" t="inlineStr">
        <is>
          <t>Restricted cash</t>
        </is>
      </c>
      <c r="B4" s="5" t="n">
        <v>1223000</v>
      </c>
      <c r="C4" s="5" t="n">
        <v>55000</v>
      </c>
    </row>
    <row r="5">
      <c r="A5" s="4" t="inlineStr">
        <is>
          <t>Deferred offering costs</t>
        </is>
      </c>
      <c r="B5" s="5" t="n">
        <v>0</v>
      </c>
      <c r="C5" s="5" t="n">
        <v>2303000</v>
      </c>
    </row>
    <row r="6">
      <c r="A6" s="4" t="inlineStr">
        <is>
          <t>Number of operating segments | segment</t>
        </is>
      </c>
      <c r="B6"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Furniture and fixtures</t>
        </is>
      </c>
    </row>
    <row r="7">
      <c r="A7" s="3" t="inlineStr">
        <is>
          <t>Property, Plant and Equipment [Line Items]</t>
        </is>
      </c>
    </row>
    <row r="8">
      <c r="A8" s="4" t="inlineStr">
        <is>
          <t>Estimated useful life</t>
        </is>
      </c>
      <c r="B8" s="4" t="inlineStr">
        <is>
          <t>5 years</t>
        </is>
      </c>
    </row>
    <row r="9">
      <c r="A9" s="4" t="inlineStr">
        <is>
          <t>Computer and office equipment</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Dec. 31, 2020</t>
        </is>
      </c>
      <c r="C1" s="2" t="inlineStr">
        <is>
          <t>Dec. 31, 2019</t>
        </is>
      </c>
    </row>
    <row r="2">
      <c r="A2" s="3" t="inlineStr">
        <is>
          <t>Assets:</t>
        </is>
      </c>
    </row>
    <row r="3">
      <c r="A3" s="4" t="inlineStr">
        <is>
          <t>Total</t>
        </is>
      </c>
      <c r="B3" s="5" t="n">
        <v>312963</v>
      </c>
      <c r="C3" s="5" t="n">
        <v>24157</v>
      </c>
    </row>
    <row r="4">
      <c r="A4" s="3" t="inlineStr">
        <is>
          <t>Liabilities:</t>
        </is>
      </c>
    </row>
    <row r="5">
      <c r="A5" s="4" t="inlineStr">
        <is>
          <t>Derivative liabilities</t>
        </is>
      </c>
      <c r="C5" s="6" t="n">
        <v>16</v>
      </c>
    </row>
    <row r="6">
      <c r="A6" s="4" t="inlineStr">
        <is>
          <t>Total</t>
        </is>
      </c>
      <c r="C6" s="6" t="n">
        <v>16</v>
      </c>
    </row>
    <row r="7">
      <c r="A7" s="4" t="inlineStr">
        <is>
          <t>Money market funds</t>
        </is>
      </c>
    </row>
    <row r="8">
      <c r="A8" s="3" t="inlineStr">
        <is>
          <t>Assets:</t>
        </is>
      </c>
    </row>
    <row r="9">
      <c r="A9" s="4" t="inlineStr">
        <is>
          <t>Cash equivalents</t>
        </is>
      </c>
      <c r="B9" s="6" t="n">
        <v>32501</v>
      </c>
      <c r="C9" s="6" t="n">
        <v>24157</v>
      </c>
    </row>
    <row r="10">
      <c r="A10" s="4" t="inlineStr">
        <is>
          <t>Commercial paper</t>
        </is>
      </c>
    </row>
    <row r="11">
      <c r="A11" s="3" t="inlineStr">
        <is>
          <t>Assets:</t>
        </is>
      </c>
    </row>
    <row r="12">
      <c r="A12" s="4" t="inlineStr">
        <is>
          <t>Investments</t>
        </is>
      </c>
      <c r="B12" s="6" t="n">
        <v>35559</v>
      </c>
    </row>
    <row r="13">
      <c r="A13" s="4" t="inlineStr">
        <is>
          <t>Corporate bonds</t>
        </is>
      </c>
    </row>
    <row r="14">
      <c r="A14" s="3" t="inlineStr">
        <is>
          <t>Assets:</t>
        </is>
      </c>
    </row>
    <row r="15">
      <c r="A15" s="4" t="inlineStr">
        <is>
          <t>Investments</t>
        </is>
      </c>
      <c r="B15" s="6" t="n">
        <v>192573</v>
      </c>
    </row>
    <row r="16">
      <c r="A16" s="4" t="inlineStr">
        <is>
          <t>U.S. Government agencies</t>
        </is>
      </c>
    </row>
    <row r="17">
      <c r="A17" s="3" t="inlineStr">
        <is>
          <t>Assets:</t>
        </is>
      </c>
    </row>
    <row r="18">
      <c r="A18" s="4" t="inlineStr">
        <is>
          <t>Investments</t>
        </is>
      </c>
      <c r="B18" s="6" t="n">
        <v>52330</v>
      </c>
    </row>
    <row r="19">
      <c r="A19" s="4" t="inlineStr">
        <is>
          <t>Level 1</t>
        </is>
      </c>
    </row>
    <row r="20">
      <c r="A20" s="3" t="inlineStr">
        <is>
          <t>Assets:</t>
        </is>
      </c>
    </row>
    <row r="21">
      <c r="A21" s="4" t="inlineStr">
        <is>
          <t>Total</t>
        </is>
      </c>
      <c r="B21" s="6" t="n">
        <v>32501</v>
      </c>
      <c r="C21" s="6" t="n">
        <v>24157</v>
      </c>
    </row>
    <row r="22">
      <c r="A22" s="3" t="inlineStr">
        <is>
          <t>Liabilities:</t>
        </is>
      </c>
    </row>
    <row r="23">
      <c r="A23" s="4" t="inlineStr">
        <is>
          <t>Derivative liabilities</t>
        </is>
      </c>
      <c r="C23" s="6" t="n">
        <v>0</v>
      </c>
    </row>
    <row r="24">
      <c r="A24" s="4" t="inlineStr">
        <is>
          <t>Total</t>
        </is>
      </c>
      <c r="C24" s="6" t="n">
        <v>0</v>
      </c>
    </row>
    <row r="25">
      <c r="A25" s="4" t="inlineStr">
        <is>
          <t>Level 1 | Money market funds</t>
        </is>
      </c>
    </row>
    <row r="26">
      <c r="A26" s="3" t="inlineStr">
        <is>
          <t>Assets:</t>
        </is>
      </c>
    </row>
    <row r="27">
      <c r="A27" s="4" t="inlineStr">
        <is>
          <t>Cash equivalents</t>
        </is>
      </c>
      <c r="B27" s="6" t="n">
        <v>32501</v>
      </c>
      <c r="C27" s="6" t="n">
        <v>24157</v>
      </c>
    </row>
    <row r="28">
      <c r="A28" s="4" t="inlineStr">
        <is>
          <t>Level 1 | Commercial paper</t>
        </is>
      </c>
    </row>
    <row r="29">
      <c r="A29" s="3" t="inlineStr">
        <is>
          <t>Assets:</t>
        </is>
      </c>
    </row>
    <row r="30">
      <c r="A30" s="4" t="inlineStr">
        <is>
          <t>Investments</t>
        </is>
      </c>
      <c r="B30" s="6" t="n">
        <v>0</v>
      </c>
    </row>
    <row r="31">
      <c r="A31" s="4" t="inlineStr">
        <is>
          <t>Level 1 | Corporate bonds</t>
        </is>
      </c>
    </row>
    <row r="32">
      <c r="A32" s="3" t="inlineStr">
        <is>
          <t>Assets:</t>
        </is>
      </c>
    </row>
    <row r="33">
      <c r="A33" s="4" t="inlineStr">
        <is>
          <t>Investments</t>
        </is>
      </c>
      <c r="B33" s="6" t="n">
        <v>0</v>
      </c>
    </row>
    <row r="34">
      <c r="A34" s="4" t="inlineStr">
        <is>
          <t>Level 1 | U.S. Government agencies</t>
        </is>
      </c>
    </row>
    <row r="35">
      <c r="A35" s="3" t="inlineStr">
        <is>
          <t>Assets:</t>
        </is>
      </c>
    </row>
    <row r="36">
      <c r="A36" s="4" t="inlineStr">
        <is>
          <t>Investments</t>
        </is>
      </c>
      <c r="B36" s="6" t="n">
        <v>0</v>
      </c>
    </row>
    <row r="37">
      <c r="A37" s="4" t="inlineStr">
        <is>
          <t>Level 2</t>
        </is>
      </c>
    </row>
    <row r="38">
      <c r="A38" s="3" t="inlineStr">
        <is>
          <t>Assets:</t>
        </is>
      </c>
    </row>
    <row r="39">
      <c r="A39" s="4" t="inlineStr">
        <is>
          <t>Total</t>
        </is>
      </c>
      <c r="B39" s="6" t="n">
        <v>280462</v>
      </c>
      <c r="C39" s="6" t="n">
        <v>0</v>
      </c>
    </row>
    <row r="40">
      <c r="A40" s="3" t="inlineStr">
        <is>
          <t>Liabilities:</t>
        </is>
      </c>
    </row>
    <row r="41">
      <c r="A41" s="4" t="inlineStr">
        <is>
          <t>Derivative liabilities</t>
        </is>
      </c>
      <c r="C41" s="6" t="n">
        <v>0</v>
      </c>
    </row>
    <row r="42">
      <c r="A42" s="4" t="inlineStr">
        <is>
          <t>Total</t>
        </is>
      </c>
      <c r="C42" s="6" t="n">
        <v>0</v>
      </c>
    </row>
    <row r="43">
      <c r="A43" s="4" t="inlineStr">
        <is>
          <t>Level 2 | Money market funds</t>
        </is>
      </c>
    </row>
    <row r="44">
      <c r="A44" s="3" t="inlineStr">
        <is>
          <t>Assets:</t>
        </is>
      </c>
    </row>
    <row r="45">
      <c r="A45" s="4" t="inlineStr">
        <is>
          <t>Cash equivalents</t>
        </is>
      </c>
      <c r="B45" s="6" t="n">
        <v>0</v>
      </c>
      <c r="C45" s="6" t="n">
        <v>0</v>
      </c>
    </row>
    <row r="46">
      <c r="A46" s="4" t="inlineStr">
        <is>
          <t>Level 2 | Commercial paper</t>
        </is>
      </c>
    </row>
    <row r="47">
      <c r="A47" s="3" t="inlineStr">
        <is>
          <t>Assets:</t>
        </is>
      </c>
    </row>
    <row r="48">
      <c r="A48" s="4" t="inlineStr">
        <is>
          <t>Investments</t>
        </is>
      </c>
      <c r="B48" s="6" t="n">
        <v>35559</v>
      </c>
    </row>
    <row r="49">
      <c r="A49" s="4" t="inlineStr">
        <is>
          <t>Level 2 | Corporate bonds</t>
        </is>
      </c>
    </row>
    <row r="50">
      <c r="A50" s="3" t="inlineStr">
        <is>
          <t>Assets:</t>
        </is>
      </c>
    </row>
    <row r="51">
      <c r="A51" s="4" t="inlineStr">
        <is>
          <t>Investments</t>
        </is>
      </c>
      <c r="B51" s="6" t="n">
        <v>192573</v>
      </c>
    </row>
    <row r="52">
      <c r="A52" s="4" t="inlineStr">
        <is>
          <t>Level 2 | U.S. Government agencies</t>
        </is>
      </c>
    </row>
    <row r="53">
      <c r="A53" s="3" t="inlineStr">
        <is>
          <t>Assets:</t>
        </is>
      </c>
    </row>
    <row r="54">
      <c r="A54" s="4" t="inlineStr">
        <is>
          <t>Investments</t>
        </is>
      </c>
      <c r="B54" s="6" t="n">
        <v>52330</v>
      </c>
    </row>
    <row r="55">
      <c r="A55" s="4" t="inlineStr">
        <is>
          <t>Level 3</t>
        </is>
      </c>
    </row>
    <row r="56">
      <c r="A56" s="3" t="inlineStr">
        <is>
          <t>Assets:</t>
        </is>
      </c>
    </row>
    <row r="57">
      <c r="A57" s="4" t="inlineStr">
        <is>
          <t>Total</t>
        </is>
      </c>
      <c r="B57" s="6" t="n">
        <v>0</v>
      </c>
      <c r="C57" s="6" t="n">
        <v>0</v>
      </c>
    </row>
    <row r="58">
      <c r="A58" s="3" t="inlineStr">
        <is>
          <t>Liabilities:</t>
        </is>
      </c>
    </row>
    <row r="59">
      <c r="A59" s="4" t="inlineStr">
        <is>
          <t>Derivative liabilities</t>
        </is>
      </c>
      <c r="C59" s="6" t="n">
        <v>16</v>
      </c>
    </row>
    <row r="60">
      <c r="A60" s="4" t="inlineStr">
        <is>
          <t>Total</t>
        </is>
      </c>
      <c r="C60" s="6" t="n">
        <v>16</v>
      </c>
    </row>
    <row r="61">
      <c r="A61" s="4" t="inlineStr">
        <is>
          <t>Level 3 | Money market funds</t>
        </is>
      </c>
    </row>
    <row r="62">
      <c r="A62" s="3" t="inlineStr">
        <is>
          <t>Assets:</t>
        </is>
      </c>
    </row>
    <row r="63">
      <c r="A63" s="4" t="inlineStr">
        <is>
          <t>Cash equivalents</t>
        </is>
      </c>
      <c r="B63" s="6" t="n">
        <v>0</v>
      </c>
      <c r="C63" s="5" t="n">
        <v>0</v>
      </c>
    </row>
    <row r="64">
      <c r="A64" s="4" t="inlineStr">
        <is>
          <t>Level 3 | Commercial paper</t>
        </is>
      </c>
    </row>
    <row r="65">
      <c r="A65" s="3" t="inlineStr">
        <is>
          <t>Assets:</t>
        </is>
      </c>
    </row>
    <row r="66">
      <c r="A66" s="4" t="inlineStr">
        <is>
          <t>Investments</t>
        </is>
      </c>
      <c r="B66" s="6" t="n">
        <v>0</v>
      </c>
    </row>
    <row r="67">
      <c r="A67" s="4" t="inlineStr">
        <is>
          <t>Level 3 | Corporate bonds</t>
        </is>
      </c>
    </row>
    <row r="68">
      <c r="A68" s="3" t="inlineStr">
        <is>
          <t>Assets:</t>
        </is>
      </c>
    </row>
    <row r="69">
      <c r="A69" s="4" t="inlineStr">
        <is>
          <t>Investments</t>
        </is>
      </c>
      <c r="B69" s="6" t="n">
        <v>0</v>
      </c>
    </row>
    <row r="70">
      <c r="A70" s="4" t="inlineStr">
        <is>
          <t>Level 3 | U.S. Government agencies</t>
        </is>
      </c>
    </row>
    <row r="71">
      <c r="A71" s="3" t="inlineStr">
        <is>
          <t>Assets:</t>
        </is>
      </c>
    </row>
    <row r="72">
      <c r="A72" s="4" t="inlineStr">
        <is>
          <t>Investments</t>
        </is>
      </c>
      <c r="B7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 (inclusive of $2,364 and $9,966, respectively, with a related party)</t>
        </is>
      </c>
      <c r="B4" s="5" t="n">
        <v>48209</v>
      </c>
      <c r="C4" s="5" t="n">
        <v>21753</v>
      </c>
    </row>
    <row r="5">
      <c r="A5" s="4" t="inlineStr">
        <is>
          <t>General and administrative (inclusive of $0 and $445, respectively, with a related party)</t>
        </is>
      </c>
      <c r="B5" s="6" t="n">
        <v>21361</v>
      </c>
      <c r="C5" s="6" t="n">
        <v>7579</v>
      </c>
    </row>
    <row r="6">
      <c r="A6" s="4" t="inlineStr">
        <is>
          <t>Total operating expenses</t>
        </is>
      </c>
      <c r="B6" s="6" t="n">
        <v>69570</v>
      </c>
      <c r="C6" s="6" t="n">
        <v>29332</v>
      </c>
    </row>
    <row r="7">
      <c r="A7" s="4" t="inlineStr">
        <is>
          <t>Loss from operations</t>
        </is>
      </c>
      <c r="B7" s="6" t="n">
        <v>-69570</v>
      </c>
      <c r="C7" s="6" t="n">
        <v>-29332</v>
      </c>
    </row>
    <row r="8">
      <c r="A8" s="3" t="inlineStr">
        <is>
          <t>Other income (expense):</t>
        </is>
      </c>
    </row>
    <row r="9">
      <c r="A9" s="4" t="inlineStr">
        <is>
          <t>Interest expense</t>
        </is>
      </c>
      <c r="B9" s="6" t="n">
        <v>-1</v>
      </c>
      <c r="C9" s="6" t="n">
        <v>0</v>
      </c>
    </row>
    <row r="10">
      <c r="A10" s="4" t="inlineStr">
        <is>
          <t>Interest income</t>
        </is>
      </c>
      <c r="B10" s="6" t="n">
        <v>4041</v>
      </c>
      <c r="C10" s="6" t="n">
        <v>461</v>
      </c>
    </row>
    <row r="11">
      <c r="A11" s="4" t="inlineStr">
        <is>
          <t>Change in fair value of derivative liabilities</t>
        </is>
      </c>
      <c r="B11" s="6" t="n">
        <v>0</v>
      </c>
      <c r="C11" s="6" t="n">
        <v>-6393</v>
      </c>
    </row>
    <row r="12">
      <c r="A12" s="4" t="inlineStr">
        <is>
          <t>Other (expense) income</t>
        </is>
      </c>
      <c r="B12" s="6" t="n">
        <v>-1724</v>
      </c>
      <c r="C12" s="6" t="n">
        <v>6</v>
      </c>
    </row>
    <row r="13">
      <c r="A13" s="4" t="inlineStr">
        <is>
          <t>Total other income (expense), net</t>
        </is>
      </c>
      <c r="B13" s="6" t="n">
        <v>2316</v>
      </c>
      <c r="C13" s="6" t="n">
        <v>-5926</v>
      </c>
    </row>
    <row r="14">
      <c r="A14" s="4" t="inlineStr">
        <is>
          <t>Net loss attributable to common stockholders</t>
        </is>
      </c>
      <c r="B14" s="5" t="n">
        <v>-67254</v>
      </c>
      <c r="C14" s="5" t="n">
        <v>-35258</v>
      </c>
    </row>
    <row r="15">
      <c r="A15" s="4" t="inlineStr">
        <is>
          <t>Net loss per share attributable to common stockholders, basic and diluted (in dollars per share)</t>
        </is>
      </c>
      <c r="B15" s="8" t="n">
        <v>-2.05</v>
      </c>
      <c r="C15" s="8" t="n">
        <v>-16.99</v>
      </c>
    </row>
    <row r="16">
      <c r="A16" s="4" t="inlineStr">
        <is>
          <t>Weighted average common shares outstanding, basic and diluted</t>
        </is>
      </c>
      <c r="B16" s="6" t="n">
        <v>32907100</v>
      </c>
      <c r="C16" s="6" t="n">
        <v>2075753</v>
      </c>
    </row>
    <row r="17">
      <c r="A17" s="3" t="inlineStr">
        <is>
          <t>Comprehensive loss:</t>
        </is>
      </c>
    </row>
    <row r="18">
      <c r="A18" s="4" t="inlineStr">
        <is>
          <t>Net loss</t>
        </is>
      </c>
      <c r="B18" s="5" t="n">
        <v>-67254</v>
      </c>
      <c r="C18" s="5" t="n">
        <v>-35258</v>
      </c>
    </row>
    <row r="19">
      <c r="A19" s="3" t="inlineStr">
        <is>
          <t>Other comprehensive income:</t>
        </is>
      </c>
    </row>
    <row r="20">
      <c r="A20" s="4" t="inlineStr">
        <is>
          <t>Change in unrealized gain on investments, net</t>
        </is>
      </c>
      <c r="B20" s="6" t="n">
        <v>614</v>
      </c>
      <c r="C20" s="6" t="n">
        <v>0</v>
      </c>
    </row>
    <row r="21">
      <c r="A21" s="4" t="inlineStr">
        <is>
          <t>Comprehensive loss</t>
        </is>
      </c>
      <c r="B21" s="5" t="n">
        <v>-66640</v>
      </c>
      <c r="C21" s="5" t="n">
        <v>-35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FAIR VALUE MEASUREMENTS - Narrative (Details)</t>
        </is>
      </c>
      <c r="B1" s="2" t="inlineStr">
        <is>
          <t>Feb. 29, 2020shares</t>
        </is>
      </c>
    </row>
    <row r="2">
      <c r="A2" s="4" t="inlineStr">
        <is>
          <t>Common stock</t>
        </is>
      </c>
    </row>
    <row r="3">
      <c r="A3" s="3" t="inlineStr">
        <is>
          <t>Fair Value, Balance Sheet Grouping, Financial Statement Captions [Line Items]</t>
        </is>
      </c>
    </row>
    <row r="4">
      <c r="A4" s="4" t="inlineStr">
        <is>
          <t>Number of shares into which the warrant may be converted</t>
        </is>
      </c>
      <c r="B4" s="6" t="n">
        <v>107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Fair Value Liabilitie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Derivative liabilities, beginning balance</t>
        </is>
      </c>
      <c r="B4" s="5" t="n">
        <v>16</v>
      </c>
      <c r="C4" s="5" t="n">
        <v>4023</v>
      </c>
    </row>
    <row r="5">
      <c r="A5" s="4" t="inlineStr">
        <is>
          <t>Change in fair value</t>
        </is>
      </c>
      <c r="C5" s="6" t="n">
        <v>6393</v>
      </c>
    </row>
    <row r="6">
      <c r="A6" s="4" t="inlineStr">
        <is>
          <t>Exercise of series B preferred stock tranche right</t>
        </is>
      </c>
      <c r="C6" s="6" t="n">
        <v>-10400</v>
      </c>
    </row>
    <row r="7">
      <c r="A7" s="4" t="inlineStr">
        <is>
          <t>Reclassification to additional paid-in capital in connection with IPO</t>
        </is>
      </c>
      <c r="B7" s="6" t="n">
        <v>-16</v>
      </c>
    </row>
    <row r="8">
      <c r="A8" s="4" t="inlineStr">
        <is>
          <t>Derivative liabilities, ending balance</t>
        </is>
      </c>
      <c r="B8" s="5" t="n">
        <v>0</v>
      </c>
      <c r="C8" s="5" t="n">
        <v>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Details) - USD ($)</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5" t="n">
        <v>279848000</v>
      </c>
    </row>
    <row r="5">
      <c r="A5" s="4" t="inlineStr">
        <is>
          <t>Unrealized Gains</t>
        </is>
      </c>
      <c r="B5" s="6" t="n">
        <v>651000</v>
      </c>
    </row>
    <row r="6">
      <c r="A6" s="4" t="inlineStr">
        <is>
          <t>Unrealized Losses</t>
        </is>
      </c>
      <c r="B6" s="6" t="n">
        <v>-37000</v>
      </c>
    </row>
    <row r="7">
      <c r="A7" s="4" t="inlineStr">
        <is>
          <t>Fair Value</t>
        </is>
      </c>
      <c r="B7" s="6" t="n">
        <v>280462000</v>
      </c>
      <c r="C7" s="5" t="n">
        <v>0</v>
      </c>
    </row>
    <row r="8">
      <c r="A8" s="4" t="inlineStr">
        <is>
          <t>Impairment loss</t>
        </is>
      </c>
      <c r="B8" s="6" t="n">
        <v>0</v>
      </c>
    </row>
    <row r="9">
      <c r="A9" s="4" t="inlineStr">
        <is>
          <t>Commercial paper</t>
        </is>
      </c>
    </row>
    <row r="10">
      <c r="A10" s="3" t="inlineStr">
        <is>
          <t>Debt Securities, Available-for-sale [Line Items]</t>
        </is>
      </c>
    </row>
    <row r="11">
      <c r="A11" s="4" t="inlineStr">
        <is>
          <t>Amortized Cost</t>
        </is>
      </c>
      <c r="B11" s="6" t="n">
        <v>35543000</v>
      </c>
    </row>
    <row r="12">
      <c r="A12" s="4" t="inlineStr">
        <is>
          <t>Unrealized Gains</t>
        </is>
      </c>
      <c r="B12" s="6" t="n">
        <v>21000</v>
      </c>
    </row>
    <row r="13">
      <c r="A13" s="4" t="inlineStr">
        <is>
          <t>Unrealized Losses</t>
        </is>
      </c>
      <c r="B13" s="6" t="n">
        <v>-5000</v>
      </c>
    </row>
    <row r="14">
      <c r="A14" s="4" t="inlineStr">
        <is>
          <t>Fair Value</t>
        </is>
      </c>
      <c r="B14" s="6" t="n">
        <v>35559000</v>
      </c>
    </row>
    <row r="15">
      <c r="A15" s="4" t="inlineStr">
        <is>
          <t>Corporate bonds</t>
        </is>
      </c>
    </row>
    <row r="16">
      <c r="A16" s="3" t="inlineStr">
        <is>
          <t>Debt Securities, Available-for-sale [Line Items]</t>
        </is>
      </c>
    </row>
    <row r="17">
      <c r="A17" s="4" t="inlineStr">
        <is>
          <t>Amortized Cost</t>
        </is>
      </c>
      <c r="B17" s="6" t="n">
        <v>191977000</v>
      </c>
    </row>
    <row r="18">
      <c r="A18" s="4" t="inlineStr">
        <is>
          <t>Unrealized Gains</t>
        </is>
      </c>
      <c r="B18" s="6" t="n">
        <v>608000</v>
      </c>
    </row>
    <row r="19">
      <c r="A19" s="4" t="inlineStr">
        <is>
          <t>Unrealized Losses</t>
        </is>
      </c>
      <c r="B19" s="6" t="n">
        <v>-12000</v>
      </c>
    </row>
    <row r="20">
      <c r="A20" s="4" t="inlineStr">
        <is>
          <t>Fair Value</t>
        </is>
      </c>
      <c r="B20" s="6" t="n">
        <v>192573000</v>
      </c>
    </row>
    <row r="21">
      <c r="A21" s="4" t="inlineStr">
        <is>
          <t>U.S. Government agencies</t>
        </is>
      </c>
    </row>
    <row r="22">
      <c r="A22" s="3" t="inlineStr">
        <is>
          <t>Debt Securities, Available-for-sale [Line Items]</t>
        </is>
      </c>
    </row>
    <row r="23">
      <c r="A23" s="4" t="inlineStr">
        <is>
          <t>Amortized Cost</t>
        </is>
      </c>
      <c r="B23" s="6" t="n">
        <v>52328000</v>
      </c>
    </row>
    <row r="24">
      <c r="A24" s="4" t="inlineStr">
        <is>
          <t>Unrealized Gains</t>
        </is>
      </c>
      <c r="B24" s="6" t="n">
        <v>22000</v>
      </c>
    </row>
    <row r="25">
      <c r="A25" s="4" t="inlineStr">
        <is>
          <t>Unrealized Losses</t>
        </is>
      </c>
      <c r="B25" s="6" t="n">
        <v>-20000</v>
      </c>
    </row>
    <row r="26">
      <c r="A26" s="4" t="inlineStr">
        <is>
          <t>Fair Value</t>
        </is>
      </c>
      <c r="B26" s="5" t="n">
        <v>523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5" t="n">
        <v>549</v>
      </c>
      <c r="C4" s="5" t="n">
        <v>276</v>
      </c>
    </row>
    <row r="5">
      <c r="A5" s="4" t="inlineStr">
        <is>
          <t>Less: accumulated depreciation</t>
        </is>
      </c>
      <c r="B5" s="6" t="n">
        <v>-164</v>
      </c>
      <c r="C5" s="6" t="n">
        <v>-112</v>
      </c>
    </row>
    <row r="6">
      <c r="A6" s="4" t="inlineStr">
        <is>
          <t>Total Property and Equipment, net</t>
        </is>
      </c>
      <c r="B6" s="6" t="n">
        <v>385</v>
      </c>
      <c r="C6" s="6" t="n">
        <v>164</v>
      </c>
    </row>
    <row r="7">
      <c r="A7" s="4" t="inlineStr">
        <is>
          <t>Depreciation expense</t>
        </is>
      </c>
      <c r="B7" s="6" t="n">
        <v>52</v>
      </c>
      <c r="C7" s="6" t="n">
        <v>47</v>
      </c>
    </row>
    <row r="8">
      <c r="A8" s="4" t="inlineStr">
        <is>
          <t>Laboratory equipment</t>
        </is>
      </c>
    </row>
    <row r="9">
      <c r="A9" s="3" t="inlineStr">
        <is>
          <t>Property, Plant and Equipment [Line Items]</t>
        </is>
      </c>
    </row>
    <row r="10">
      <c r="A10" s="4" t="inlineStr">
        <is>
          <t>Property and equipment</t>
        </is>
      </c>
      <c r="B10" s="6" t="n">
        <v>253</v>
      </c>
      <c r="C10" s="6" t="n">
        <v>218</v>
      </c>
    </row>
    <row r="11">
      <c r="A11" s="4" t="inlineStr">
        <is>
          <t>Computer and office equipment</t>
        </is>
      </c>
    </row>
    <row r="12">
      <c r="A12" s="3" t="inlineStr">
        <is>
          <t>Property, Plant and Equipment [Line Items]</t>
        </is>
      </c>
    </row>
    <row r="13">
      <c r="A13" s="4" t="inlineStr">
        <is>
          <t>Property and equipment</t>
        </is>
      </c>
      <c r="B13" s="6" t="n">
        <v>83</v>
      </c>
      <c r="C13" s="6" t="n">
        <v>58</v>
      </c>
    </row>
    <row r="14">
      <c r="A14" s="4" t="inlineStr">
        <is>
          <t>Leasehold improvements</t>
        </is>
      </c>
    </row>
    <row r="15">
      <c r="A15" s="3" t="inlineStr">
        <is>
          <t>Property, Plant and Equipment [Line Items]</t>
        </is>
      </c>
    </row>
    <row r="16">
      <c r="A16" s="4" t="inlineStr">
        <is>
          <t>Property and equipment</t>
        </is>
      </c>
      <c r="B16" s="6" t="n">
        <v>66</v>
      </c>
      <c r="C16" s="6" t="n">
        <v>0</v>
      </c>
    </row>
    <row r="17">
      <c r="A17" s="4" t="inlineStr">
        <is>
          <t>Construction in process</t>
        </is>
      </c>
    </row>
    <row r="18">
      <c r="A18" s="3" t="inlineStr">
        <is>
          <t>Property, Plant and Equipment [Line Items]</t>
        </is>
      </c>
    </row>
    <row r="19">
      <c r="A19" s="4" t="inlineStr">
        <is>
          <t>Property and equipment</t>
        </is>
      </c>
      <c r="B19" s="5" t="n">
        <v>147</v>
      </c>
      <c r="C19"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3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Contracted research services</t>
        </is>
      </c>
      <c r="B3" s="5" t="n">
        <v>5102</v>
      </c>
      <c r="C3" s="5" t="n">
        <v>434</v>
      </c>
    </row>
    <row r="4">
      <c r="A4" s="4" t="inlineStr">
        <is>
          <t>Payroll and related expenses</t>
        </is>
      </c>
      <c r="B4" s="6" t="n">
        <v>3729</v>
      </c>
      <c r="C4" s="6" t="n">
        <v>1182</v>
      </c>
    </row>
    <row r="5">
      <c r="A5" s="4" t="inlineStr">
        <is>
          <t>Professional and consulting fees</t>
        </is>
      </c>
      <c r="B5" s="6" t="n">
        <v>1603</v>
      </c>
      <c r="C5" s="6" t="n">
        <v>984</v>
      </c>
    </row>
    <row r="6">
      <c r="A6" s="4" t="inlineStr">
        <is>
          <t>Legal fees</t>
        </is>
      </c>
      <c r="B6" s="6" t="n">
        <v>199</v>
      </c>
      <c r="C6" s="6" t="n">
        <v>299</v>
      </c>
    </row>
    <row r="7">
      <c r="A7" s="4" t="inlineStr">
        <is>
          <t>Current portion of operating lease liability</t>
        </is>
      </c>
      <c r="B7" s="6" t="n">
        <v>1047</v>
      </c>
    </row>
    <row r="8">
      <c r="A8" s="4" t="inlineStr">
        <is>
          <t>Total accrued expenses</t>
        </is>
      </c>
      <c r="B8" s="5" t="n">
        <v>11680</v>
      </c>
      <c r="C8" s="5" t="n">
        <v>2899</v>
      </c>
    </row>
    <row r="9">
      <c r="A9" s="4" t="inlineStr">
        <is>
          <t>Current portion of operating lease liability, statement of financial position</t>
        </is>
      </c>
      <c r="B9" s="4" t="inlineStr">
        <is>
          <t>us-gaap:accruedliabilities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Preferred Stock (Details) - USD ($) $ in Thousands</t>
        </is>
      </c>
      <c r="B1" s="2" t="inlineStr">
        <is>
          <t>Dec. 31, 2020</t>
        </is>
      </c>
      <c r="C1" s="2" t="inlineStr">
        <is>
          <t>Dec. 31, 2019</t>
        </is>
      </c>
      <c r="D1" s="2" t="inlineStr">
        <is>
          <t>Dec. 31, 2018</t>
        </is>
      </c>
    </row>
    <row r="2">
      <c r="A2" s="3" t="inlineStr">
        <is>
          <t>Temporary Equity [Line Items]</t>
        </is>
      </c>
    </row>
    <row r="3">
      <c r="A3" s="4" t="inlineStr">
        <is>
          <t>Convertible preferred stock, shares authorized</t>
        </is>
      </c>
      <c r="C3" s="6" t="n">
        <v>64871795</v>
      </c>
    </row>
    <row r="4">
      <c r="A4" s="4" t="inlineStr">
        <is>
          <t>Convertible preferred stock, shares issued</t>
        </is>
      </c>
      <c r="C4" s="6" t="n">
        <v>64839353</v>
      </c>
    </row>
    <row r="5">
      <c r="A5" s="4" t="inlineStr">
        <is>
          <t>Convertible preferred stock, shares outstanding</t>
        </is>
      </c>
      <c r="B5" s="6" t="n">
        <v>0</v>
      </c>
      <c r="C5" s="6" t="n">
        <v>64839353</v>
      </c>
      <c r="D5" s="6" t="n">
        <v>33668075</v>
      </c>
    </row>
    <row r="6">
      <c r="A6" s="4" t="inlineStr">
        <is>
          <t>Carrying value</t>
        </is>
      </c>
      <c r="B6" s="5" t="n">
        <v>0</v>
      </c>
      <c r="C6" s="5" t="n">
        <v>200573</v>
      </c>
      <c r="D6" s="5" t="n">
        <v>60770</v>
      </c>
    </row>
    <row r="7">
      <c r="A7" s="4" t="inlineStr">
        <is>
          <t>Convertible preferred stock, liquidation preference</t>
        </is>
      </c>
      <c r="C7" s="5" t="n">
        <v>194727</v>
      </c>
    </row>
    <row r="8">
      <c r="A8" s="4" t="inlineStr">
        <is>
          <t>Common stock issuable upon conversion (in shares)</t>
        </is>
      </c>
      <c r="C8" s="6" t="n">
        <v>21499770</v>
      </c>
    </row>
    <row r="9">
      <c r="A9" s="4" t="inlineStr">
        <is>
          <t>Series A</t>
        </is>
      </c>
    </row>
    <row r="10">
      <c r="A10" s="3" t="inlineStr">
        <is>
          <t>Temporary Equity [Line Items]</t>
        </is>
      </c>
    </row>
    <row r="11">
      <c r="A11" s="4" t="inlineStr">
        <is>
          <t>Convertible preferred stock, shares authorized</t>
        </is>
      </c>
      <c r="C11" s="6" t="n">
        <v>22533945</v>
      </c>
    </row>
    <row r="12">
      <c r="A12" s="4" t="inlineStr">
        <is>
          <t>Convertible preferred stock, shares issued</t>
        </is>
      </c>
      <c r="C12" s="6" t="n">
        <v>22501503</v>
      </c>
    </row>
    <row r="13">
      <c r="A13" s="4" t="inlineStr">
        <is>
          <t>Convertible preferred stock, shares outstanding</t>
        </is>
      </c>
      <c r="C13" s="6" t="n">
        <v>22501503</v>
      </c>
    </row>
    <row r="14">
      <c r="A14" s="4" t="inlineStr">
        <is>
          <t>Carrying value</t>
        </is>
      </c>
      <c r="C14" s="5" t="n">
        <v>22357</v>
      </c>
    </row>
    <row r="15">
      <c r="A15" s="4" t="inlineStr">
        <is>
          <t>Convertible preferred stock, liquidation preference</t>
        </is>
      </c>
      <c r="C15" s="5" t="n">
        <v>22502</v>
      </c>
    </row>
    <row r="16">
      <c r="A16" s="4" t="inlineStr">
        <is>
          <t>Common stock issuable upon conversion (in shares)</t>
        </is>
      </c>
      <c r="C16" s="6" t="n">
        <v>7461168</v>
      </c>
    </row>
    <row r="17">
      <c r="A17" s="4" t="inlineStr">
        <is>
          <t>Series B</t>
        </is>
      </c>
    </row>
    <row r="18">
      <c r="A18" s="3" t="inlineStr">
        <is>
          <t>Temporary Equity [Line Items]</t>
        </is>
      </c>
    </row>
    <row r="19">
      <c r="A19" s="4" t="inlineStr">
        <is>
          <t>Convertible preferred stock, shares authorized</t>
        </is>
      </c>
      <c r="C19" s="6" t="n">
        <v>22917726</v>
      </c>
    </row>
    <row r="20">
      <c r="A20" s="4" t="inlineStr">
        <is>
          <t>Convertible preferred stock, shares issued</t>
        </is>
      </c>
      <c r="C20" s="6" t="n">
        <v>22917726</v>
      </c>
    </row>
    <row r="21">
      <c r="A21" s="4" t="inlineStr">
        <is>
          <t>Convertible preferred stock, shares outstanding</t>
        </is>
      </c>
      <c r="C21" s="6" t="n">
        <v>22917726</v>
      </c>
    </row>
    <row r="22">
      <c r="A22" s="4" t="inlineStr">
        <is>
          <t>Carrying value</t>
        </is>
      </c>
      <c r="C22" s="5" t="n">
        <v>93479</v>
      </c>
    </row>
    <row r="23">
      <c r="A23" s="4" t="inlineStr">
        <is>
          <t>Convertible preferred stock, liquidation preference</t>
        </is>
      </c>
      <c r="C23" s="5" t="n">
        <v>87225</v>
      </c>
    </row>
    <row r="24">
      <c r="A24" s="4" t="inlineStr">
        <is>
          <t>Common stock issuable upon conversion (in shares)</t>
        </is>
      </c>
      <c r="C24" s="6" t="n">
        <v>7599178</v>
      </c>
    </row>
    <row r="25">
      <c r="A25" s="4" t="inlineStr">
        <is>
          <t>Series C</t>
        </is>
      </c>
    </row>
    <row r="26">
      <c r="A26" s="3" t="inlineStr">
        <is>
          <t>Temporary Equity [Line Items]</t>
        </is>
      </c>
    </row>
    <row r="27">
      <c r="A27" s="4" t="inlineStr">
        <is>
          <t>Convertible preferred stock, shares authorized</t>
        </is>
      </c>
      <c r="C27" s="6" t="n">
        <v>19420124</v>
      </c>
    </row>
    <row r="28">
      <c r="A28" s="4" t="inlineStr">
        <is>
          <t>Convertible preferred stock, shares issued</t>
        </is>
      </c>
      <c r="C28" s="6" t="n">
        <v>19420124</v>
      </c>
    </row>
    <row r="29">
      <c r="A29" s="4" t="inlineStr">
        <is>
          <t>Convertible preferred stock, shares outstanding</t>
        </is>
      </c>
      <c r="C29" s="6" t="n">
        <v>19420124</v>
      </c>
    </row>
    <row r="30">
      <c r="A30" s="4" t="inlineStr">
        <is>
          <t>Carrying value</t>
        </is>
      </c>
      <c r="C30" s="5" t="n">
        <v>84737</v>
      </c>
    </row>
    <row r="31">
      <c r="A31" s="4" t="inlineStr">
        <is>
          <t>Convertible preferred stock, liquidation preference</t>
        </is>
      </c>
      <c r="C31" s="5" t="n">
        <v>85000</v>
      </c>
    </row>
    <row r="32">
      <c r="A32" s="4" t="inlineStr">
        <is>
          <t>Common stock issuable upon conversion (in shares)</t>
        </is>
      </c>
      <c r="C32" s="6" t="n">
        <v>64394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HOLDERS' EQUITY - Narrative (Details) - $ / shares</t>
        </is>
      </c>
      <c r="B1" s="2" t="inlineStr">
        <is>
          <t>Feb. 03, 2020</t>
        </is>
      </c>
      <c r="C1" s="2" t="inlineStr">
        <is>
          <t>Dec. 31, 2020</t>
        </is>
      </c>
      <c r="D1" s="2" t="inlineStr">
        <is>
          <t>Dec. 31, 2019</t>
        </is>
      </c>
    </row>
    <row r="2">
      <c r="A2" s="3" t="inlineStr">
        <is>
          <t>Class of Stock [Line Items]</t>
        </is>
      </c>
    </row>
    <row r="3">
      <c r="A3" s="4" t="inlineStr">
        <is>
          <t>Total shares authorized</t>
        </is>
      </c>
      <c r="B3" s="6" t="n">
        <v>510000000</v>
      </c>
    </row>
    <row r="4">
      <c r="A4" s="4" t="inlineStr">
        <is>
          <t>Common stock, shares authorized</t>
        </is>
      </c>
      <c r="B4" s="6" t="n">
        <v>500000000</v>
      </c>
      <c r="C4" s="6" t="n">
        <v>500000000</v>
      </c>
      <c r="D4" s="6" t="n">
        <v>80000000</v>
      </c>
    </row>
    <row r="5">
      <c r="A5" s="4" t="inlineStr">
        <is>
          <t>Common stock, par value (in dollars per share)</t>
        </is>
      </c>
      <c r="B5" s="7" t="n">
        <v>0.0001</v>
      </c>
      <c r="C5" s="7" t="n">
        <v>0.0001</v>
      </c>
      <c r="D5" s="7" t="n">
        <v>0.0001</v>
      </c>
    </row>
    <row r="6">
      <c r="A6" s="4" t="inlineStr">
        <is>
          <t>Preferred stock, shares authorized</t>
        </is>
      </c>
      <c r="B6" s="6" t="n">
        <v>10000000</v>
      </c>
      <c r="C6" s="6" t="n">
        <v>10000000</v>
      </c>
      <c r="D6" s="6" t="n">
        <v>0</v>
      </c>
    </row>
    <row r="7">
      <c r="A7" s="4" t="inlineStr">
        <is>
          <t>Preferred stock, par value (in dollars per share)</t>
        </is>
      </c>
      <c r="B7" s="7" t="n">
        <v>0.0001</v>
      </c>
      <c r="C7" s="7" t="n">
        <v>0.0001</v>
      </c>
      <c r="D7" s="7" t="n">
        <v>0.0001</v>
      </c>
    </row>
    <row r="8">
      <c r="A8" s="4" t="inlineStr">
        <is>
          <t>Preferred stock, shares outstanding</t>
        </is>
      </c>
      <c r="C8" s="6" t="n">
        <v>0</v>
      </c>
      <c r="D8" s="6" t="n">
        <v>0</v>
      </c>
    </row>
    <row r="9">
      <c r="A9" s="4" t="inlineStr">
        <is>
          <t>Common stock</t>
        </is>
      </c>
    </row>
    <row r="10">
      <c r="A10" s="3" t="inlineStr">
        <is>
          <t>Class of Stock [Line Items]</t>
        </is>
      </c>
    </row>
    <row r="11">
      <c r="A11" s="4" t="inlineStr">
        <is>
          <t>Number of shares issued upon conversion</t>
        </is>
      </c>
      <c r="B11" s="6" t="n">
        <v>21499770</v>
      </c>
      <c r="C11" s="6" t="n">
        <v>21499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Narrative (Details) - USD ($) $ / shares in Units, $ in Thousands</t>
        </is>
      </c>
      <c r="B1" s="2" t="inlineStr">
        <is>
          <t>Jan. 01, 2021</t>
        </is>
      </c>
      <c r="C1" s="2" t="inlineStr">
        <is>
          <t>Dec. 31, 2020</t>
        </is>
      </c>
      <c r="D1" s="2" t="inlineStr">
        <is>
          <t>Jun. 30, 2019</t>
        </is>
      </c>
      <c r="E1" s="2" t="inlineStr">
        <is>
          <t>Dec. 31, 2020</t>
        </is>
      </c>
      <c r="F1" s="2" t="inlineStr">
        <is>
          <t>Dec. 31, 2019</t>
        </is>
      </c>
      <c r="G1" s="2" t="inlineStr">
        <is>
          <t>Jan. 14, 2020</t>
        </is>
      </c>
    </row>
    <row r="2">
      <c r="A2" s="3" t="inlineStr">
        <is>
          <t>Share-based Compensation Arrangement by Share-based Payment Award [Line Items]</t>
        </is>
      </c>
    </row>
    <row r="3">
      <c r="A3" s="4" t="inlineStr">
        <is>
          <t>Weighted-average grant-date fair value per share of options granted (in dollars per share)</t>
        </is>
      </c>
      <c r="D3" s="8" t="n">
        <v>4.13</v>
      </c>
      <c r="E3" s="8" t="n">
        <v>15.18</v>
      </c>
      <c r="F3" s="8" t="n">
        <v>4.82</v>
      </c>
    </row>
    <row r="4">
      <c r="A4" s="4" t="inlineStr">
        <is>
          <t>Fair value of options vested</t>
        </is>
      </c>
      <c r="E4" s="5" t="n">
        <v>4198</v>
      </c>
      <c r="F4" s="5" t="n">
        <v>319</v>
      </c>
    </row>
    <row r="5">
      <c r="A5" s="4" t="inlineStr">
        <is>
          <t>Stock-based compensation expense</t>
        </is>
      </c>
      <c r="E5" s="6" t="n">
        <v>7765</v>
      </c>
      <c r="F5" s="6" t="n">
        <v>3643</v>
      </c>
    </row>
    <row r="6">
      <c r="A6" s="4" t="inlineStr">
        <is>
          <t>Exercise Price (in dollars per share)</t>
        </is>
      </c>
      <c r="D6" s="8" t="n">
        <v>3.2</v>
      </c>
    </row>
    <row r="7">
      <c r="A7" s="4" t="inlineStr">
        <is>
          <t>Unrecognized compensation cost, options</t>
        </is>
      </c>
      <c r="C7" s="5" t="n">
        <v>28388</v>
      </c>
      <c r="E7" s="5" t="n">
        <v>28388</v>
      </c>
    </row>
    <row r="8">
      <c r="A8" s="4" t="inlineStr">
        <is>
          <t>2020 Plan</t>
        </is>
      </c>
    </row>
    <row r="9">
      <c r="A9" s="3" t="inlineStr">
        <is>
          <t>Share-based Compensation Arrangement by Share-based Payment Award [Line Items]</t>
        </is>
      </c>
    </row>
    <row r="10">
      <c r="A10" s="4" t="inlineStr">
        <is>
          <t>Common stock, number of shares reserved</t>
        </is>
      </c>
      <c r="C10" s="6" t="n">
        <v>5050607</v>
      </c>
      <c r="E10" s="6" t="n">
        <v>5050607</v>
      </c>
      <c r="G10" s="6" t="n">
        <v>6665891</v>
      </c>
    </row>
    <row r="11">
      <c r="A11" s="4" t="inlineStr">
        <is>
          <t>Increase of authorized shares, percent of common stock outstanding</t>
        </is>
      </c>
      <c r="G11" s="4" t="inlineStr">
        <is>
          <t>4.00%</t>
        </is>
      </c>
    </row>
    <row r="12">
      <c r="A12" s="4" t="inlineStr">
        <is>
          <t>2020 Plan | Non-employees</t>
        </is>
      </c>
    </row>
    <row r="13">
      <c r="A13" s="3" t="inlineStr">
        <is>
          <t>Share-based Compensation Arrangement by Share-based Payment Award [Line Items]</t>
        </is>
      </c>
    </row>
    <row r="14">
      <c r="A14" s="4" t="inlineStr">
        <is>
          <t>Stock-based compensation expense</t>
        </is>
      </c>
      <c r="E14" s="5" t="n">
        <v>17</v>
      </c>
    </row>
    <row r="15">
      <c r="A15" s="4" t="inlineStr">
        <is>
          <t>Shares issued in period</t>
        </is>
      </c>
      <c r="C15" s="6" t="n">
        <v>505</v>
      </c>
    </row>
    <row r="16">
      <c r="A16" s="4" t="inlineStr">
        <is>
          <t>2020 Plan | Subsequent event</t>
        </is>
      </c>
    </row>
    <row r="17">
      <c r="A17" s="3" t="inlineStr">
        <is>
          <t>Share-based Compensation Arrangement by Share-based Payment Award [Line Items]</t>
        </is>
      </c>
    </row>
    <row r="18">
      <c r="A18" s="4" t="inlineStr">
        <is>
          <t>Increase in number of shares authorized</t>
        </is>
      </c>
      <c r="B18" s="6" t="n">
        <v>1443135</v>
      </c>
    </row>
    <row r="19">
      <c r="A19" s="4" t="inlineStr">
        <is>
          <t>2020 ESPP</t>
        </is>
      </c>
    </row>
    <row r="20">
      <c r="A20" s="3" t="inlineStr">
        <is>
          <t>Share-based Compensation Arrangement by Share-based Payment Award [Line Items]</t>
        </is>
      </c>
    </row>
    <row r="21">
      <c r="A21" s="4" t="inlineStr">
        <is>
          <t>Common stock, number of shares reserved</t>
        </is>
      </c>
      <c r="C21" s="6" t="n">
        <v>326364</v>
      </c>
      <c r="E21" s="6" t="n">
        <v>326364</v>
      </c>
      <c r="G21" s="6" t="n">
        <v>326364</v>
      </c>
    </row>
    <row r="22">
      <c r="A22" s="4" t="inlineStr">
        <is>
          <t>Increase of authorized shares, percent of common stock outstanding</t>
        </is>
      </c>
      <c r="G22" s="4" t="inlineStr">
        <is>
          <t>1.00%</t>
        </is>
      </c>
    </row>
    <row r="23">
      <c r="A23" s="4" t="inlineStr">
        <is>
          <t>2020 ESPP | Subsequent event</t>
        </is>
      </c>
    </row>
    <row r="24">
      <c r="A24" s="3" t="inlineStr">
        <is>
          <t>Share-based Compensation Arrangement by Share-based Payment Award [Line Items]</t>
        </is>
      </c>
    </row>
    <row r="25">
      <c r="A25" s="4" t="inlineStr">
        <is>
          <t>Increase in number of shares authorized</t>
        </is>
      </c>
      <c r="B25" s="6" t="n">
        <v>326364</v>
      </c>
    </row>
    <row r="26">
      <c r="A26" s="4" t="inlineStr">
        <is>
          <t>Unvested restricted stock</t>
        </is>
      </c>
    </row>
    <row r="27">
      <c r="A27" s="3" t="inlineStr">
        <is>
          <t>Share-based Compensation Arrangement by Share-based Payment Award [Line Items]</t>
        </is>
      </c>
    </row>
    <row r="28">
      <c r="A28" s="4" t="inlineStr">
        <is>
          <t>Vesting period</t>
        </is>
      </c>
      <c r="E28" s="4" t="inlineStr">
        <is>
          <t>3 years</t>
        </is>
      </c>
    </row>
    <row r="29">
      <c r="A29" s="4" t="inlineStr">
        <is>
          <t>Fair value of restricted stock vested</t>
        </is>
      </c>
      <c r="E29" s="5" t="n">
        <v>200</v>
      </c>
      <c r="F29" s="6" t="n">
        <v>420</v>
      </c>
    </row>
    <row r="30">
      <c r="A30" s="4" t="inlineStr">
        <is>
          <t>Stock-based compensation expense</t>
        </is>
      </c>
      <c r="E30" s="5" t="n">
        <v>404</v>
      </c>
      <c r="F30" s="5" t="n">
        <v>1973</v>
      </c>
    </row>
    <row r="31">
      <c r="A31" s="4" t="inlineStr">
        <is>
          <t>Unrecognized compensation cost, recognition period</t>
        </is>
      </c>
      <c r="E31" s="4" t="inlineStr">
        <is>
          <t>1 year 10 months 24 days</t>
        </is>
      </c>
    </row>
    <row r="32">
      <c r="A32" s="4" t="inlineStr">
        <is>
          <t>Unrecognized compensation cost</t>
        </is>
      </c>
      <c r="C32" s="5" t="n">
        <v>1405</v>
      </c>
      <c r="E32" s="5" t="n">
        <v>1405</v>
      </c>
    </row>
    <row r="33">
      <c r="A33" s="4" t="inlineStr">
        <is>
          <t>Options to purchase common stock</t>
        </is>
      </c>
    </row>
    <row r="34">
      <c r="A34" s="3" t="inlineStr">
        <is>
          <t>Share-based Compensation Arrangement by Share-based Payment Award [Line Items]</t>
        </is>
      </c>
    </row>
    <row r="35">
      <c r="A35" s="4" t="inlineStr">
        <is>
          <t>Unrecognized compensation cost, recognition period</t>
        </is>
      </c>
      <c r="E35" s="4" t="inlineStr">
        <is>
          <t>2 years 9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chedule of Stock Options Valuation Assumptions (Details)</t>
        </is>
      </c>
      <c r="B1" s="2" t="inlineStr">
        <is>
          <t>12 Months Ended</t>
        </is>
      </c>
    </row>
    <row r="2">
      <c r="B2" s="2" t="inlineStr">
        <is>
          <t>Dec. 31, 2020</t>
        </is>
      </c>
      <c r="C2" s="2" t="inlineStr">
        <is>
          <t>Dec. 31, 2019</t>
        </is>
      </c>
    </row>
    <row r="3">
      <c r="A3" s="3" t="inlineStr">
        <is>
          <t>Share-based Payment Arrangement [Abstract]</t>
        </is>
      </c>
    </row>
    <row r="4">
      <c r="A4" s="4" t="inlineStr">
        <is>
          <t>Risk-free interest rate</t>
        </is>
      </c>
      <c r="B4" s="4" t="inlineStr">
        <is>
          <t>0.91%</t>
        </is>
      </c>
      <c r="C4" s="4" t="inlineStr">
        <is>
          <t>1.68%</t>
        </is>
      </c>
    </row>
    <row r="5">
      <c r="A5" s="4" t="inlineStr">
        <is>
          <t>Expected term (in years)</t>
        </is>
      </c>
      <c r="B5" s="4" t="inlineStr">
        <is>
          <t>6 years 1 month 6 days</t>
        </is>
      </c>
      <c r="C5" s="4" t="inlineStr">
        <is>
          <t>6 years</t>
        </is>
      </c>
    </row>
    <row r="6">
      <c r="A6" s="4" t="inlineStr">
        <is>
          <t>Expected volatility</t>
        </is>
      </c>
      <c r="B6" s="4" t="inlineStr">
        <is>
          <t>63.80%</t>
        </is>
      </c>
      <c r="C6" s="4" t="inlineStr">
        <is>
          <t>62.2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0</t>
        </is>
      </c>
      <c r="C2" s="2" t="inlineStr">
        <is>
          <t>Dec. 31, 2019</t>
        </is>
      </c>
    </row>
    <row r="3">
      <c r="A3" s="3" t="inlineStr">
        <is>
          <t>Options</t>
        </is>
      </c>
    </row>
    <row r="4">
      <c r="A4" s="4" t="inlineStr">
        <is>
          <t>Outstanding, beginning balance (in shares)</t>
        </is>
      </c>
      <c r="B4" s="6" t="n">
        <v>2378474</v>
      </c>
    </row>
    <row r="5">
      <c r="A5" s="4" t="inlineStr">
        <is>
          <t>Granted (in shares)</t>
        </is>
      </c>
      <c r="B5" s="6" t="n">
        <v>1574543</v>
      </c>
    </row>
    <row r="6">
      <c r="A6" s="4" t="inlineStr">
        <is>
          <t>Exercised (in shares)</t>
        </is>
      </c>
      <c r="B6" s="6" t="n">
        <v>-160509</v>
      </c>
    </row>
    <row r="7">
      <c r="A7" s="4" t="inlineStr">
        <is>
          <t>Canceled or forfeited (in shares)</t>
        </is>
      </c>
      <c r="B7" s="6" t="n">
        <v>-39764</v>
      </c>
    </row>
    <row r="8">
      <c r="A8" s="4" t="inlineStr">
        <is>
          <t>Outstanding, ending balance (in shares)</t>
        </is>
      </c>
      <c r="B8" s="6" t="n">
        <v>3752744</v>
      </c>
      <c r="C8" s="6" t="n">
        <v>2378474</v>
      </c>
    </row>
    <row r="9">
      <c r="A9" s="4" t="inlineStr">
        <is>
          <t>Options vested or expected to vest (in shares)</t>
        </is>
      </c>
      <c r="B9" s="6" t="n">
        <v>3752744</v>
      </c>
    </row>
    <row r="10">
      <c r="A10" s="4" t="inlineStr">
        <is>
          <t>Options exercisable (in shares)</t>
        </is>
      </c>
      <c r="B10" s="6" t="n">
        <v>706696</v>
      </c>
    </row>
    <row r="11">
      <c r="A11" s="3" t="inlineStr">
        <is>
          <t>Weighted Average Exercise Price</t>
        </is>
      </c>
    </row>
    <row r="12">
      <c r="A12" s="4" t="inlineStr">
        <is>
          <t>Outstanding, beginning balance (in dollars per share)</t>
        </is>
      </c>
      <c r="B12" s="8" t="n">
        <v>8.029999999999999</v>
      </c>
    </row>
    <row r="13">
      <c r="A13" s="4" t="inlineStr">
        <is>
          <t>Granted (in dollars per share)</t>
        </is>
      </c>
      <c r="B13" s="10" t="n">
        <v>26.1</v>
      </c>
    </row>
    <row r="14">
      <c r="A14" s="4" t="inlineStr">
        <is>
          <t>Exercised (in dollars per share)</t>
        </is>
      </c>
      <c r="B14" s="10" t="n">
        <v>6.85</v>
      </c>
    </row>
    <row r="15">
      <c r="A15" s="4" t="inlineStr">
        <is>
          <t>Cancelled or forfeited (in dollars per share)</t>
        </is>
      </c>
      <c r="B15" s="10" t="n">
        <v>4.11</v>
      </c>
    </row>
    <row r="16">
      <c r="A16" s="4" t="inlineStr">
        <is>
          <t>Outstanding, ending balance (in dollars per share)</t>
        </is>
      </c>
      <c r="B16" s="10" t="n">
        <v>15.71</v>
      </c>
      <c r="C16" s="8" t="n">
        <v>8.029999999999999</v>
      </c>
    </row>
    <row r="17">
      <c r="A17" s="4" t="inlineStr">
        <is>
          <t>Options vested or expected to vest (in dollars per share)</t>
        </is>
      </c>
      <c r="B17" s="10" t="n">
        <v>15.71</v>
      </c>
    </row>
    <row r="18">
      <c r="A18" s="4" t="inlineStr">
        <is>
          <t>Options exercisable (in dollars per share)</t>
        </is>
      </c>
      <c r="B18" s="8" t="n">
        <v>7.67</v>
      </c>
    </row>
    <row r="19">
      <c r="A19" s="3" t="inlineStr">
        <is>
          <t>Weighted Average Remaining Life and Intrinsic Value</t>
        </is>
      </c>
    </row>
    <row r="20">
      <c r="A20" s="4" t="inlineStr">
        <is>
          <t>Options outstanding, remaining life</t>
        </is>
      </c>
      <c r="B20" s="4" t="inlineStr">
        <is>
          <t>9 years</t>
        </is>
      </c>
      <c r="C20" s="4" t="inlineStr">
        <is>
          <t>9 years 8 months 12 days</t>
        </is>
      </c>
    </row>
    <row r="21">
      <c r="A21" s="4" t="inlineStr">
        <is>
          <t>Options vested or expected to vest, remaining life</t>
        </is>
      </c>
      <c r="B21" s="4" t="inlineStr">
        <is>
          <t>9 years</t>
        </is>
      </c>
    </row>
    <row r="22">
      <c r="A22" s="4" t="inlineStr">
        <is>
          <t>Options exercisable, remaining life</t>
        </is>
      </c>
      <c r="B22" s="4" t="inlineStr">
        <is>
          <t>8 years 7 months 6 days</t>
        </is>
      </c>
    </row>
    <row r="23">
      <c r="A23" s="4" t="inlineStr">
        <is>
          <t>Options outstanding, intrinsic value</t>
        </is>
      </c>
      <c r="B23" s="5" t="n">
        <v>62842</v>
      </c>
      <c r="C23" s="5" t="n">
        <v>6722</v>
      </c>
    </row>
    <row r="24">
      <c r="A24" s="4" t="inlineStr">
        <is>
          <t>Options vested or expected to vest, intrinsic value</t>
        </is>
      </c>
      <c r="B24" s="6" t="n">
        <v>62842</v>
      </c>
    </row>
    <row r="25">
      <c r="A25" s="4" t="inlineStr">
        <is>
          <t>Options exercisable, intrinsic value</t>
        </is>
      </c>
      <c r="B25" s="5" t="n">
        <v>172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Research and development, related party</t>
        </is>
      </c>
      <c r="B4" s="5" t="n">
        <v>2364</v>
      </c>
      <c r="C4" s="5" t="n">
        <v>9966</v>
      </c>
    </row>
    <row r="5">
      <c r="A5" s="4" t="inlineStr">
        <is>
          <t>General and administrative, related party</t>
        </is>
      </c>
      <c r="B5" s="5" t="n">
        <v>0</v>
      </c>
      <c r="C5" s="5" t="n">
        <v>4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Unvested restricted stock - $ / shares</t>
        </is>
      </c>
      <c r="B1" s="2" t="inlineStr">
        <is>
          <t>12 Months Ended</t>
        </is>
      </c>
    </row>
    <row r="2">
      <c r="B2" s="2" t="inlineStr">
        <is>
          <t>Dec. 31, 2020</t>
        </is>
      </c>
      <c r="C2" s="2" t="inlineStr">
        <is>
          <t>Dec. 31, 2019</t>
        </is>
      </c>
    </row>
    <row r="3">
      <c r="A3" s="3" t="inlineStr">
        <is>
          <t>Number of shares</t>
        </is>
      </c>
    </row>
    <row r="4">
      <c r="A4" s="4" t="inlineStr">
        <is>
          <t>Unvested restricted common stock, beginning balance (in shares)</t>
        </is>
      </c>
      <c r="B4" s="6" t="n">
        <v>0</v>
      </c>
      <c r="C4" s="6" t="n">
        <v>132645</v>
      </c>
    </row>
    <row r="5">
      <c r="A5" s="4" t="inlineStr">
        <is>
          <t>Granted (in shares)</t>
        </is>
      </c>
      <c r="B5" s="6" t="n">
        <v>61000</v>
      </c>
      <c r="C5" s="6" t="n">
        <v>62988</v>
      </c>
    </row>
    <row r="6">
      <c r="A6" s="4" t="inlineStr">
        <is>
          <t>Vested (in shares)</t>
        </is>
      </c>
      <c r="B6" s="6" t="n">
        <v>-6664</v>
      </c>
      <c r="C6" s="6" t="n">
        <v>-195633</v>
      </c>
    </row>
    <row r="7">
      <c r="A7" s="4" t="inlineStr">
        <is>
          <t>Unvested restricted common stock, ending balance (in shares)</t>
        </is>
      </c>
      <c r="B7" s="6" t="n">
        <v>54336</v>
      </c>
      <c r="C7" s="6" t="n">
        <v>0</v>
      </c>
    </row>
    <row r="8">
      <c r="A8" s="3" t="inlineStr">
        <is>
          <t>Weighted average grant date fair value</t>
        </is>
      </c>
    </row>
    <row r="9">
      <c r="A9" s="4" t="inlineStr">
        <is>
          <t>Unvested restricted common stock, beginning balance (in dollars per share)</t>
        </is>
      </c>
      <c r="B9" s="5" t="n">
        <v>0</v>
      </c>
      <c r="C9" s="8" t="n">
        <v>0.51</v>
      </c>
    </row>
    <row r="10">
      <c r="A10" s="4" t="inlineStr">
        <is>
          <t>Granted (in dollars per share)</t>
        </is>
      </c>
      <c r="B10" s="10" t="n">
        <v>29.65</v>
      </c>
      <c r="C10" s="10" t="n">
        <v>5.22</v>
      </c>
    </row>
    <row r="11">
      <c r="A11" s="4" t="inlineStr">
        <is>
          <t>Vested (in dollars per share)</t>
        </is>
      </c>
      <c r="B11" s="6" t="n">
        <v>30</v>
      </c>
      <c r="C11" s="10" t="n">
        <v>5.94</v>
      </c>
    </row>
    <row r="12">
      <c r="A12" s="4" t="inlineStr">
        <is>
          <t>Unvested restricted common stock, ending balance (in dollars per share)</t>
        </is>
      </c>
      <c r="B12" s="8" t="n">
        <v>29.68</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5" t="n">
        <v>7765</v>
      </c>
      <c r="C4" s="5" t="n">
        <v>3643</v>
      </c>
    </row>
    <row r="5">
      <c r="A5" s="4" t="inlineStr">
        <is>
          <t>Research and development</t>
        </is>
      </c>
    </row>
    <row r="6">
      <c r="A6" s="3" t="inlineStr">
        <is>
          <t>Share-based Payment Arrangement, Expensed and Capitalized, Amount [Line Items]</t>
        </is>
      </c>
    </row>
    <row r="7">
      <c r="A7" s="4" t="inlineStr">
        <is>
          <t>Stock-based compensation expense</t>
        </is>
      </c>
      <c r="B7" s="6" t="n">
        <v>3607</v>
      </c>
      <c r="C7" s="6" t="n">
        <v>3171</v>
      </c>
    </row>
    <row r="8">
      <c r="A8" s="4" t="inlineStr">
        <is>
          <t>General and administrative</t>
        </is>
      </c>
    </row>
    <row r="9">
      <c r="A9" s="3" t="inlineStr">
        <is>
          <t>Share-based Payment Arrangement, Expensed and Capitalized, Amount [Line Items]</t>
        </is>
      </c>
    </row>
    <row r="10">
      <c r="A10" s="4" t="inlineStr">
        <is>
          <t>Stock-based compensation expense</t>
        </is>
      </c>
      <c r="B10" s="5" t="n">
        <v>4158</v>
      </c>
      <c r="C10" s="5" t="n">
        <v>4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Income tax benefit</t>
        </is>
      </c>
      <c r="B4" s="5" t="n">
        <v>0</v>
      </c>
      <c r="C4" s="5" t="n">
        <v>0</v>
      </c>
    </row>
    <row r="5">
      <c r="A5" s="4" t="inlineStr">
        <is>
          <t>Increase in valuation allowance</t>
        </is>
      </c>
      <c r="B5" s="6" t="n">
        <v>17714000</v>
      </c>
    </row>
    <row r="6">
      <c r="A6" s="4" t="inlineStr">
        <is>
          <t>Unrecognized tax benefits</t>
        </is>
      </c>
      <c r="B6" s="6" t="n">
        <v>0</v>
      </c>
      <c r="C6" s="6" t="n">
        <v>0</v>
      </c>
    </row>
    <row r="7">
      <c r="A7" s="4" t="inlineStr">
        <is>
          <t>Accrued interest and penalties related to uncertain tax positions</t>
        </is>
      </c>
      <c r="B7" s="6" t="n">
        <v>0</v>
      </c>
      <c r="C7" s="5" t="n">
        <v>0</v>
      </c>
    </row>
    <row r="8">
      <c r="A8" s="4" t="inlineStr">
        <is>
          <t>Federal</t>
        </is>
      </c>
    </row>
    <row r="9">
      <c r="A9" s="3" t="inlineStr">
        <is>
          <t>Operating Loss Carryforwards [Line Items]</t>
        </is>
      </c>
    </row>
    <row r="10">
      <c r="A10" s="4" t="inlineStr">
        <is>
          <t>Net operating loss carryforwards</t>
        </is>
      </c>
      <c r="B10" s="6" t="n">
        <v>96644000</v>
      </c>
    </row>
    <row r="11">
      <c r="A11" s="4" t="inlineStr">
        <is>
          <t>State</t>
        </is>
      </c>
    </row>
    <row r="12">
      <c r="A12" s="3" t="inlineStr">
        <is>
          <t>Operating Loss Carryforwards [Line Items]</t>
        </is>
      </c>
    </row>
    <row r="13">
      <c r="A13" s="4" t="inlineStr">
        <is>
          <t>Net operating loss carryforwards</t>
        </is>
      </c>
      <c r="B13" s="6" t="n">
        <v>59515000</v>
      </c>
    </row>
    <row r="14">
      <c r="A14" s="4" t="inlineStr">
        <is>
          <t>Canada</t>
        </is>
      </c>
    </row>
    <row r="15">
      <c r="A15" s="3" t="inlineStr">
        <is>
          <t>Operating Loss Carryforwards [Line Items]</t>
        </is>
      </c>
    </row>
    <row r="16">
      <c r="A16" s="4" t="inlineStr">
        <is>
          <t>Net operating loss carryforwards</t>
        </is>
      </c>
      <c r="B16" s="6" t="n">
        <v>498000</v>
      </c>
    </row>
    <row r="17">
      <c r="A17" s="4" t="inlineStr">
        <is>
          <t>Research and development | Federal</t>
        </is>
      </c>
    </row>
    <row r="18">
      <c r="A18" s="3" t="inlineStr">
        <is>
          <t>Operating Loss Carryforwards [Line Items]</t>
        </is>
      </c>
    </row>
    <row r="19">
      <c r="A19" s="4" t="inlineStr">
        <is>
          <t>Tax credit carryforward</t>
        </is>
      </c>
      <c r="B19" s="5" t="n">
        <v>247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State and local taxes, net of federal benefit</t>
        </is>
      </c>
      <c r="B5" s="4" t="inlineStr">
        <is>
          <t>3.40%</t>
        </is>
      </c>
      <c r="C5" s="4" t="inlineStr">
        <is>
          <t>1.60%</t>
        </is>
      </c>
    </row>
    <row r="6">
      <c r="A6" s="4" t="inlineStr">
        <is>
          <t>Permanent differences</t>
        </is>
      </c>
      <c r="B6" s="4" t="inlineStr">
        <is>
          <t>(0.80%)</t>
        </is>
      </c>
      <c r="C6" s="4" t="inlineStr">
        <is>
          <t>(4.20%)</t>
        </is>
      </c>
    </row>
    <row r="7">
      <c r="A7" s="4" t="inlineStr">
        <is>
          <t>Research and development credits</t>
        </is>
      </c>
      <c r="B7" s="4" t="inlineStr">
        <is>
          <t>2.20%</t>
        </is>
      </c>
      <c r="C7" s="4" t="inlineStr">
        <is>
          <t>1.60%</t>
        </is>
      </c>
    </row>
    <row r="8">
      <c r="A8" s="4" t="inlineStr">
        <is>
          <t>Change in valuation allowance</t>
        </is>
      </c>
      <c r="B8" s="4" t="inlineStr">
        <is>
          <t>(26.50%)</t>
        </is>
      </c>
      <c r="C8" s="4" t="inlineStr">
        <is>
          <t>(19.80%)</t>
        </is>
      </c>
    </row>
    <row r="9">
      <c r="A9" s="4" t="inlineStr">
        <is>
          <t>Other</t>
        </is>
      </c>
      <c r="B9" s="4" t="inlineStr">
        <is>
          <t>0.70%</t>
        </is>
      </c>
      <c r="C9" s="4" t="inlineStr">
        <is>
          <t>(0.2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Deferred tax assets (liabilities):</t>
        </is>
      </c>
    </row>
    <row r="3">
      <c r="A3" s="4" t="inlineStr">
        <is>
          <t>Net operating loss carryforwards</t>
        </is>
      </c>
      <c r="B3" s="5" t="n">
        <v>24059</v>
      </c>
      <c r="C3" s="5" t="n">
        <v>9512</v>
      </c>
    </row>
    <row r="4">
      <c r="A4" s="4" t="inlineStr">
        <is>
          <t>Research and development tax credits</t>
        </is>
      </c>
      <c r="B4" s="6" t="n">
        <v>2477</v>
      </c>
      <c r="C4" s="6" t="n">
        <v>1014</v>
      </c>
    </row>
    <row r="5">
      <c r="A5" s="4" t="inlineStr">
        <is>
          <t>Operating lease liabilities</t>
        </is>
      </c>
      <c r="B5" s="6" t="n">
        <v>2147</v>
      </c>
      <c r="C5" s="6" t="n">
        <v>0</v>
      </c>
    </row>
    <row r="6">
      <c r="A6" s="4" t="inlineStr">
        <is>
          <t>Accruals and other</t>
        </is>
      </c>
      <c r="B6" s="6" t="n">
        <v>680</v>
      </c>
      <c r="C6" s="6" t="n">
        <v>280</v>
      </c>
    </row>
    <row r="7">
      <c r="A7" s="4" t="inlineStr">
        <is>
          <t>Stock-based compensation</t>
        </is>
      </c>
      <c r="B7" s="6" t="n">
        <v>1434</v>
      </c>
      <c r="C7" s="6" t="n">
        <v>196</v>
      </c>
    </row>
    <row r="8">
      <c r="A8" s="4" t="inlineStr">
        <is>
          <t>Total deferred tax assets</t>
        </is>
      </c>
      <c r="B8" s="6" t="n">
        <v>30797</v>
      </c>
      <c r="C8" s="6" t="n">
        <v>11002</v>
      </c>
    </row>
    <row r="9">
      <c r="A9" s="4" t="inlineStr">
        <is>
          <t>Valuation Allowance</t>
        </is>
      </c>
      <c r="B9" s="6" t="n">
        <v>-28709</v>
      </c>
      <c r="C9" s="6" t="n">
        <v>-10995</v>
      </c>
    </row>
    <row r="10">
      <c r="A10" s="4" t="inlineStr">
        <is>
          <t>Subtotal</t>
        </is>
      </c>
      <c r="B10" s="6" t="n">
        <v>2088</v>
      </c>
      <c r="C10" s="6" t="n">
        <v>7</v>
      </c>
    </row>
    <row r="11">
      <c r="A11" s="4" t="inlineStr">
        <is>
          <t>Right-of-use assets</t>
        </is>
      </c>
      <c r="B11" s="6" t="n">
        <v>-2063</v>
      </c>
      <c r="C11" s="6" t="n">
        <v>0</v>
      </c>
    </row>
    <row r="12">
      <c r="A12" s="4" t="inlineStr">
        <is>
          <t>Net fixed assets</t>
        </is>
      </c>
      <c r="B12" s="6" t="n">
        <v>-25</v>
      </c>
      <c r="C12" s="6" t="n">
        <v>-7</v>
      </c>
    </row>
    <row r="13">
      <c r="A13" s="4" t="inlineStr">
        <is>
          <t>Net deferred tax assets</t>
        </is>
      </c>
      <c r="B13" s="5" t="n">
        <v>0</v>
      </c>
      <c r="C1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Computation of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loss</t>
        </is>
      </c>
      <c r="B4" s="5" t="n">
        <v>-22626</v>
      </c>
      <c r="C4" s="5" t="n">
        <v>-17912</v>
      </c>
      <c r="D4" s="5" t="n">
        <v>-14571</v>
      </c>
      <c r="E4" s="5" t="n">
        <v>-12145</v>
      </c>
      <c r="F4" s="5" t="n">
        <v>-9875</v>
      </c>
      <c r="G4" s="5" t="n">
        <v>-9268</v>
      </c>
      <c r="H4" s="5" t="n">
        <v>-12287</v>
      </c>
      <c r="I4" s="5" t="n">
        <v>-3828</v>
      </c>
      <c r="J4" s="5" t="n">
        <v>-67254</v>
      </c>
      <c r="K4" s="5" t="n">
        <v>-35258</v>
      </c>
    </row>
    <row r="5">
      <c r="A5" s="4" t="inlineStr">
        <is>
          <t>Weighted average common shares outstanding, basic and diluted</t>
        </is>
      </c>
      <c r="J5" s="6" t="n">
        <v>32907100</v>
      </c>
      <c r="K5" s="6" t="n">
        <v>2075753</v>
      </c>
    </row>
    <row r="6">
      <c r="A6" s="4" t="inlineStr">
        <is>
          <t>Net loss per share attributable to common stockholders, basic and diluted (in dollars per share)</t>
        </is>
      </c>
      <c r="B6" s="8" t="n">
        <v>-0.63</v>
      </c>
      <c r="C6" s="8" t="n">
        <v>-0.5</v>
      </c>
      <c r="D6" s="8" t="n">
        <v>-0.41</v>
      </c>
      <c r="E6" s="8" t="n">
        <v>-0.51</v>
      </c>
      <c r="F6" s="8" t="n">
        <v>-4.63</v>
      </c>
      <c r="G6" s="8" t="n">
        <v>-4.5</v>
      </c>
      <c r="H6" s="8" t="n">
        <v>-5.99</v>
      </c>
      <c r="I6" s="8" t="n">
        <v>-1.87</v>
      </c>
      <c r="J6" s="8" t="n">
        <v>-2.05</v>
      </c>
      <c r="K6" s="8" t="n">
        <v>-16.99</v>
      </c>
    </row>
    <row r="7">
      <c r="A7" s="4" t="inlineStr">
        <is>
          <t>Unvested restricted stock</t>
        </is>
      </c>
    </row>
    <row r="8">
      <c r="A8" s="3" t="inlineStr">
        <is>
          <t>Antidilutive Securities Excluded from Computation of Earnings Per Share [Line Items]</t>
        </is>
      </c>
    </row>
    <row r="9">
      <c r="A9" s="4" t="inlineStr">
        <is>
          <t>Unvested restricted common stock (in shares)</t>
        </is>
      </c>
      <c r="B9" s="6" t="n">
        <v>54336</v>
      </c>
      <c r="F9" s="6" t="n">
        <v>0</v>
      </c>
      <c r="J9" s="6" t="n">
        <v>54336</v>
      </c>
      <c r="K9" s="6" t="n">
        <v>0</v>
      </c>
      <c r="L9" s="6" t="n">
        <v>132645</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in shares)</t>
        </is>
      </c>
      <c r="B4" s="6" t="n">
        <v>3817837</v>
      </c>
      <c r="C4" s="6" t="n">
        <v>23889001</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6" t="n">
        <v>3752744</v>
      </c>
      <c r="C7" s="6" t="n">
        <v>2378474</v>
      </c>
    </row>
    <row r="8">
      <c r="A8" s="4" t="inlineStr">
        <is>
          <t>Unvested restricted stock</t>
        </is>
      </c>
    </row>
    <row r="9">
      <c r="A9" s="3" t="inlineStr">
        <is>
          <t>Antidilutive Securities Excluded from Computation of Earnings Per Share [Line Items]</t>
        </is>
      </c>
    </row>
    <row r="10">
      <c r="A10" s="4" t="inlineStr">
        <is>
          <t>Antidilutive Securities (in shares)</t>
        </is>
      </c>
      <c r="B10" s="6" t="n">
        <v>54336</v>
      </c>
      <c r="C10" s="6" t="n">
        <v>0</v>
      </c>
    </row>
    <row r="11">
      <c r="A11" s="4" t="inlineStr">
        <is>
          <t>Preferred stock (as converted to common stock)</t>
        </is>
      </c>
    </row>
    <row r="12">
      <c r="A12" s="3" t="inlineStr">
        <is>
          <t>Antidilutive Securities Excluded from Computation of Earnings Per Share [Line Items]</t>
        </is>
      </c>
    </row>
    <row r="13">
      <c r="A13" s="4" t="inlineStr">
        <is>
          <t>Antidilutive Securities (in shares)</t>
        </is>
      </c>
      <c r="B13" s="6" t="n">
        <v>0</v>
      </c>
      <c r="C13" s="6" t="n">
        <v>21499770</v>
      </c>
    </row>
    <row r="14">
      <c r="A14" s="4" t="inlineStr">
        <is>
          <t>Warrants to purchase shares of series A preferred stock (as converted to common warrants to purchase stock)</t>
        </is>
      </c>
    </row>
    <row r="15">
      <c r="A15" s="3" t="inlineStr">
        <is>
          <t>Antidilutive Securities Excluded from Computation of Earnings Per Share [Line Items]</t>
        </is>
      </c>
    </row>
    <row r="16">
      <c r="A16" s="4" t="inlineStr">
        <is>
          <t>Antidilutive Securities (in shares)</t>
        </is>
      </c>
      <c r="B16" s="6" t="n">
        <v>10757</v>
      </c>
      <c r="C16" s="6" t="n">
        <v>107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32" customWidth="1" min="2" max="2"/>
    <col width="21" customWidth="1" min="3" max="3"/>
    <col width="24" customWidth="1" min="4" max="4"/>
    <col width="17" customWidth="1" min="5" max="5"/>
  </cols>
  <sheetData>
    <row r="1">
      <c r="A1" s="1" t="inlineStr">
        <is>
          <t>LEASES - Narrative (Details) $ in Thousands</t>
        </is>
      </c>
      <c r="B1" s="2" t="inlineStr">
        <is>
          <t>12 Months Ended</t>
        </is>
      </c>
    </row>
    <row r="2">
      <c r="B2" s="2" t="inlineStr">
        <is>
          <t>Dec. 31, 2020USD ($)ft²contract</t>
        </is>
      </c>
      <c r="C2" s="2" t="inlineStr">
        <is>
          <t>Dec. 31, 2019USD ($)</t>
        </is>
      </c>
      <c r="D2" s="2" t="inlineStr">
        <is>
          <t>Jul. 31, 2020USD ($)ft²</t>
        </is>
      </c>
      <c r="E2" s="2" t="inlineStr">
        <is>
          <t>Feb. 28, 2019ft²</t>
        </is>
      </c>
    </row>
    <row r="3">
      <c r="A3" s="3" t="inlineStr">
        <is>
          <t>Lessee, Lease, Description [Line Items]</t>
        </is>
      </c>
    </row>
    <row r="4">
      <c r="A4" s="4" t="inlineStr">
        <is>
          <t>Number of leases | contract</t>
        </is>
      </c>
      <c r="B4" s="6" t="n">
        <v>3</v>
      </c>
    </row>
    <row r="5">
      <c r="A5" s="4" t="inlineStr">
        <is>
          <t>Minimum lease payments due</t>
        </is>
      </c>
      <c r="B5" s="5" t="n">
        <v>10624</v>
      </c>
    </row>
    <row r="6">
      <c r="A6" s="4" t="inlineStr">
        <is>
          <t>Operating lease expense</t>
        </is>
      </c>
      <c r="B6" s="5" t="n">
        <v>1545</v>
      </c>
    </row>
    <row r="7">
      <c r="A7" s="4" t="inlineStr">
        <is>
          <t>Rent expense</t>
        </is>
      </c>
      <c r="C7" s="5" t="n">
        <v>415</v>
      </c>
    </row>
    <row r="8">
      <c r="A8" s="4" t="inlineStr">
        <is>
          <t>Principal office, July 2020 lease</t>
        </is>
      </c>
    </row>
    <row r="9">
      <c r="A9" s="3" t="inlineStr">
        <is>
          <t>Lessee, Lease, Description [Line Items]</t>
        </is>
      </c>
    </row>
    <row r="10">
      <c r="A10" s="4" t="inlineStr">
        <is>
          <t>Lease term</t>
        </is>
      </c>
      <c r="D10" s="4" t="inlineStr">
        <is>
          <t>7 years</t>
        </is>
      </c>
    </row>
    <row r="11">
      <c r="A11" s="4" t="inlineStr">
        <is>
          <t>Lease term, optional extension</t>
        </is>
      </c>
      <c r="D11" s="4" t="inlineStr">
        <is>
          <t>5 years</t>
        </is>
      </c>
    </row>
    <row r="12">
      <c r="A12" s="4" t="inlineStr">
        <is>
          <t>Area leased | ft²</t>
        </is>
      </c>
      <c r="D12" s="6" t="n">
        <v>25578</v>
      </c>
    </row>
    <row r="13">
      <c r="A13" s="4" t="inlineStr">
        <is>
          <t>Minimum lease payments due</t>
        </is>
      </c>
      <c r="D13" s="5" t="n">
        <v>18751</v>
      </c>
    </row>
    <row r="14">
      <c r="A14" s="4" t="inlineStr">
        <is>
          <t>Minimum lease payments due, lease portion not yet commenced</t>
        </is>
      </c>
      <c r="D14" s="6" t="n">
        <v>8222</v>
      </c>
    </row>
    <row r="15">
      <c r="A15" s="4" t="inlineStr">
        <is>
          <t>Letter of credit outstanding</t>
        </is>
      </c>
      <c r="D15" s="5" t="n">
        <v>1168</v>
      </c>
    </row>
    <row r="16">
      <c r="A16" s="4" t="inlineStr">
        <is>
          <t>Principal office, February 2019 lease</t>
        </is>
      </c>
    </row>
    <row r="17">
      <c r="A17" s="3" t="inlineStr">
        <is>
          <t>Lessee, Lease, Description [Line Items]</t>
        </is>
      </c>
    </row>
    <row r="18">
      <c r="A18" s="4" t="inlineStr">
        <is>
          <t>Lease term, optional extension</t>
        </is>
      </c>
      <c r="E18" s="4" t="inlineStr">
        <is>
          <t>3 years</t>
        </is>
      </c>
    </row>
    <row r="19">
      <c r="A19" s="4" t="inlineStr">
        <is>
          <t>Area leased | ft²</t>
        </is>
      </c>
      <c r="E19" s="6" t="n">
        <v>2357</v>
      </c>
    </row>
    <row r="20">
      <c r="A20" s="4" t="inlineStr">
        <is>
          <t>Office and laboratory, December 2020 lease</t>
        </is>
      </c>
    </row>
    <row r="21">
      <c r="A21" s="3" t="inlineStr">
        <is>
          <t>Lessee, Lease, Description [Line Items]</t>
        </is>
      </c>
    </row>
    <row r="22">
      <c r="A22" s="4" t="inlineStr">
        <is>
          <t>Lease term</t>
        </is>
      </c>
      <c r="B22" s="4" t="inlineStr">
        <is>
          <t>11 years</t>
        </is>
      </c>
    </row>
    <row r="23">
      <c r="A23" s="4" t="inlineStr">
        <is>
          <t>Lease term, optional extension</t>
        </is>
      </c>
      <c r="B23" s="4" t="inlineStr">
        <is>
          <t>5 years</t>
        </is>
      </c>
    </row>
    <row r="24">
      <c r="A24" s="4" t="inlineStr">
        <is>
          <t>Area leased | ft²</t>
        </is>
      </c>
      <c r="B24" s="6" t="n">
        <v>18120</v>
      </c>
    </row>
    <row r="25">
      <c r="A25" s="4" t="inlineStr">
        <is>
          <t>Minimum lease payments due</t>
        </is>
      </c>
      <c r="B25" s="5" t="n">
        <v>213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 Cost and Other Operating Lease Information (Details) $ in Thousands</t>
        </is>
      </c>
      <c r="B1" s="2" t="inlineStr">
        <is>
          <t>12 Months Ended</t>
        </is>
      </c>
    </row>
    <row r="2">
      <c r="B2" s="2" t="inlineStr">
        <is>
          <t>Dec. 31, 2020USD ($)</t>
        </is>
      </c>
    </row>
    <row r="3">
      <c r="A3" s="3" t="inlineStr">
        <is>
          <t>Lease Cost</t>
        </is>
      </c>
    </row>
    <row r="4">
      <c r="A4" s="4" t="inlineStr">
        <is>
          <t>Operating lease cost</t>
        </is>
      </c>
      <c r="B4" s="5" t="n">
        <v>767</v>
      </c>
    </row>
    <row r="5">
      <c r="A5" s="4" t="inlineStr">
        <is>
          <t>Short-term lease cost</t>
        </is>
      </c>
      <c r="B5" s="6" t="n">
        <v>769</v>
      </c>
    </row>
    <row r="6">
      <c r="A6" s="4" t="inlineStr">
        <is>
          <t>Variable lease cost</t>
        </is>
      </c>
      <c r="B6" s="6" t="n">
        <v>44</v>
      </c>
    </row>
    <row r="7">
      <c r="A7" s="4" t="inlineStr">
        <is>
          <t>Total lease cost</t>
        </is>
      </c>
      <c r="B7" s="6" t="n">
        <v>1580</v>
      </c>
    </row>
    <row r="8">
      <c r="A8" s="3" t="inlineStr">
        <is>
          <t>Other Operating Lease Information</t>
        </is>
      </c>
    </row>
    <row r="9">
      <c r="A9" s="4" t="inlineStr">
        <is>
          <t>Cash paid for amounts included in the measurement of lease liability</t>
        </is>
      </c>
      <c r="B9" s="5" t="n">
        <v>432</v>
      </c>
    </row>
    <row r="10">
      <c r="A10" s="4" t="inlineStr">
        <is>
          <t>Weighted-average remaining lease term</t>
        </is>
      </c>
      <c r="B10" s="4" t="inlineStr">
        <is>
          <t>7 years 6 months</t>
        </is>
      </c>
    </row>
    <row r="11">
      <c r="A11" s="4" t="inlineStr">
        <is>
          <t>Weighted-average discount rate</t>
        </is>
      </c>
      <c r="B11" s="4" t="inlineStr">
        <is>
          <t>5.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0</t>
        </is>
      </c>
      <c r="C1" s="2" t="inlineStr">
        <is>
          <t>Dec. 31, 2019</t>
        </is>
      </c>
    </row>
    <row r="2">
      <c r="A2" s="3" t="inlineStr">
        <is>
          <t>ASC 842</t>
        </is>
      </c>
    </row>
    <row r="3">
      <c r="A3" s="4" t="inlineStr">
        <is>
          <t>2021</t>
        </is>
      </c>
      <c r="B3" s="5" t="n">
        <v>1485</v>
      </c>
    </row>
    <row r="4">
      <c r="A4" s="4" t="inlineStr">
        <is>
          <t>2022</t>
        </is>
      </c>
      <c r="B4" s="6" t="n">
        <v>1343</v>
      </c>
    </row>
    <row r="5">
      <c r="A5" s="4" t="inlineStr">
        <is>
          <t>2023</t>
        </is>
      </c>
      <c r="B5" s="6" t="n">
        <v>1298</v>
      </c>
    </row>
    <row r="6">
      <c r="A6" s="4" t="inlineStr">
        <is>
          <t>2024</t>
        </is>
      </c>
      <c r="B6" s="6" t="n">
        <v>1331</v>
      </c>
    </row>
    <row r="7">
      <c r="A7" s="4" t="inlineStr">
        <is>
          <t>2025</t>
        </is>
      </c>
      <c r="B7" s="6" t="n">
        <v>1364</v>
      </c>
    </row>
    <row r="8">
      <c r="A8" s="4" t="inlineStr">
        <is>
          <t>Thereafter</t>
        </is>
      </c>
      <c r="B8" s="6" t="n">
        <v>3803</v>
      </c>
    </row>
    <row r="9">
      <c r="A9" s="4" t="inlineStr">
        <is>
          <t>Total lease payments</t>
        </is>
      </c>
      <c r="B9" s="6" t="n">
        <v>10624</v>
      </c>
    </row>
    <row r="10">
      <c r="A10" s="4" t="inlineStr">
        <is>
          <t>Less: interest</t>
        </is>
      </c>
      <c r="B10" s="6" t="n">
        <v>-1883</v>
      </c>
    </row>
    <row r="11">
      <c r="A11" s="4" t="inlineStr">
        <is>
          <t>Total lease liability</t>
        </is>
      </c>
      <c r="B11" s="5" t="n">
        <v>8741</v>
      </c>
    </row>
    <row r="12">
      <c r="A12" s="3" t="inlineStr">
        <is>
          <t>ASC 840</t>
        </is>
      </c>
    </row>
    <row r="13">
      <c r="A13" s="4" t="inlineStr">
        <is>
          <t>2021</t>
        </is>
      </c>
      <c r="C13" s="5" t="n">
        <v>223</v>
      </c>
    </row>
    <row r="14">
      <c r="A14" s="4" t="inlineStr">
        <is>
          <t>2022</t>
        </is>
      </c>
      <c r="C14" s="6" t="n">
        <v>228</v>
      </c>
    </row>
    <row r="15">
      <c r="A15" s="4" t="inlineStr">
        <is>
          <t>2023</t>
        </is>
      </c>
      <c r="C15" s="6" t="n">
        <v>77</v>
      </c>
    </row>
    <row r="16">
      <c r="A16" s="4" t="inlineStr">
        <is>
          <t>2024</t>
        </is>
      </c>
      <c r="C16" s="6" t="n">
        <v>0</v>
      </c>
    </row>
    <row r="17">
      <c r="A17" s="4" t="inlineStr">
        <is>
          <t>Total</t>
        </is>
      </c>
      <c r="C17" s="5" t="n">
        <v>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7254</v>
      </c>
      <c r="C4" s="5" t="n">
        <v>-35258</v>
      </c>
    </row>
    <row r="5">
      <c r="A5" s="3" t="inlineStr">
        <is>
          <t>Adjustment to reconcile net loss to net cash used in operating activities:</t>
        </is>
      </c>
    </row>
    <row r="6">
      <c r="A6" s="4" t="inlineStr">
        <is>
          <t>Stock-based compensation expense</t>
        </is>
      </c>
      <c r="B6" s="6" t="n">
        <v>7765</v>
      </c>
      <c r="C6" s="6" t="n">
        <v>3643</v>
      </c>
    </row>
    <row r="7">
      <c r="A7" s="4" t="inlineStr">
        <is>
          <t>Change in fair value of derivative liabilities</t>
        </is>
      </c>
      <c r="B7" s="6" t="n">
        <v>0</v>
      </c>
      <c r="C7" s="6" t="n">
        <v>6393</v>
      </c>
    </row>
    <row r="8">
      <c r="A8" s="4" t="inlineStr">
        <is>
          <t>Depreciation expense</t>
        </is>
      </c>
      <c r="B8" s="6" t="n">
        <v>52</v>
      </c>
      <c r="C8" s="6" t="n">
        <v>47</v>
      </c>
    </row>
    <row r="9">
      <c r="A9" s="4" t="inlineStr">
        <is>
          <t>Amortization of premium on investments</t>
        </is>
      </c>
      <c r="B9" s="6" t="n">
        <v>1725</v>
      </c>
      <c r="C9" s="6" t="n">
        <v>0</v>
      </c>
    </row>
    <row r="10">
      <c r="A10" s="4" t="inlineStr">
        <is>
          <t>Noncash rent expense</t>
        </is>
      </c>
      <c r="B10" s="6" t="n">
        <v>548</v>
      </c>
      <c r="C10" s="6" t="n">
        <v>0</v>
      </c>
    </row>
    <row r="11">
      <c r="A11" s="4" t="inlineStr">
        <is>
          <t>Gain on sale of investments</t>
        </is>
      </c>
      <c r="B11" s="6" t="n">
        <v>-24</v>
      </c>
      <c r="C11" s="6" t="n">
        <v>0</v>
      </c>
    </row>
    <row r="12">
      <c r="A12" s="4" t="inlineStr">
        <is>
          <t>Loss on disposal of property and equipment</t>
        </is>
      </c>
      <c r="B12" s="6" t="n">
        <v>0</v>
      </c>
      <c r="C12" s="6" t="n">
        <v>38</v>
      </c>
    </row>
    <row r="13">
      <c r="A13" s="3" t="inlineStr">
        <is>
          <t>Changes in current assets and liabilities:</t>
        </is>
      </c>
    </row>
    <row r="14">
      <c r="A14" s="4" t="inlineStr">
        <is>
          <t>Prepaid expenses and other current assets</t>
        </is>
      </c>
      <c r="B14" s="6" t="n">
        <v>-3439</v>
      </c>
      <c r="C14" s="6" t="n">
        <v>-1024</v>
      </c>
    </row>
    <row r="15">
      <c r="A15" s="4" t="inlineStr">
        <is>
          <t>Other non-current assets</t>
        </is>
      </c>
      <c r="B15" s="6" t="n">
        <v>-47</v>
      </c>
      <c r="C15" s="6" t="n">
        <v>-51</v>
      </c>
    </row>
    <row r="16">
      <c r="A16" s="4" t="inlineStr">
        <is>
          <t>Accounts payable</t>
        </is>
      </c>
      <c r="B16" s="6" t="n">
        <v>1069</v>
      </c>
      <c r="C16" s="6" t="n">
        <v>1454</v>
      </c>
    </row>
    <row r="17">
      <c r="A17" s="4" t="inlineStr">
        <is>
          <t>Amounts due to related party</t>
        </is>
      </c>
      <c r="B17" s="6" t="n">
        <v>0</v>
      </c>
      <c r="C17" s="6" t="n">
        <v>-1707</v>
      </c>
    </row>
    <row r="18">
      <c r="A18" s="4" t="inlineStr">
        <is>
          <t>Accrued expenses and other current liabilities</t>
        </is>
      </c>
      <c r="B18" s="6" t="n">
        <v>8026</v>
      </c>
      <c r="C18" s="6" t="n">
        <v>1791</v>
      </c>
    </row>
    <row r="19">
      <c r="A19" s="4" t="inlineStr">
        <is>
          <t>Non-current operating lease liability</t>
        </is>
      </c>
      <c r="B19" s="6" t="n">
        <v>-567</v>
      </c>
    </row>
    <row r="20">
      <c r="A20" s="4" t="inlineStr">
        <is>
          <t>Net cash used in operating activities</t>
        </is>
      </c>
      <c r="B20" s="6" t="n">
        <v>-52146</v>
      </c>
      <c r="C20" s="6" t="n">
        <v>-24674</v>
      </c>
    </row>
    <row r="21">
      <c r="A21" s="3" t="inlineStr">
        <is>
          <t>Cash flows from investing activities:</t>
        </is>
      </c>
    </row>
    <row r="22">
      <c r="A22" s="4" t="inlineStr">
        <is>
          <t>Purchases of equipment</t>
        </is>
      </c>
      <c r="B22" s="6" t="n">
        <v>-142</v>
      </c>
      <c r="C22" s="6" t="n">
        <v>-21</v>
      </c>
    </row>
    <row r="23">
      <c r="A23" s="4" t="inlineStr">
        <is>
          <t>Proceeds from sales and maturities of investments</t>
        </is>
      </c>
      <c r="B23" s="6" t="n">
        <v>90928</v>
      </c>
      <c r="C23" s="6" t="n">
        <v>0</v>
      </c>
    </row>
    <row r="24">
      <c r="A24" s="4" t="inlineStr">
        <is>
          <t>Purchases of investments</t>
        </is>
      </c>
      <c r="B24" s="6" t="n">
        <v>-372477</v>
      </c>
      <c r="C24" s="6" t="n">
        <v>0</v>
      </c>
    </row>
    <row r="25">
      <c r="A25" s="4" t="inlineStr">
        <is>
          <t>Net cash used in investing activities</t>
        </is>
      </c>
      <c r="B25" s="6" t="n">
        <v>-281691</v>
      </c>
      <c r="C25" s="6" t="n">
        <v>-21</v>
      </c>
    </row>
    <row r="26">
      <c r="A26" s="3" t="inlineStr">
        <is>
          <t>Cash flows from financing activities:</t>
        </is>
      </c>
    </row>
    <row r="27">
      <c r="A27" s="4" t="inlineStr">
        <is>
          <t>Proceeds from issuance of convertible preferred stock, net</t>
        </is>
      </c>
      <c r="B27" s="6" t="n">
        <v>0</v>
      </c>
      <c r="C27" s="6" t="n">
        <v>129499</v>
      </c>
    </row>
    <row r="28">
      <c r="A28" s="4" t="inlineStr">
        <is>
          <t>Proceeds from exercise of common stock options</t>
        </is>
      </c>
      <c r="B28" s="6" t="n">
        <v>1100</v>
      </c>
      <c r="C28" s="6" t="n">
        <v>0</v>
      </c>
    </row>
    <row r="29">
      <c r="A29" s="4" t="inlineStr">
        <is>
          <t>Proceeds from initial public offering, net of issuance costs of $1,275</t>
        </is>
      </c>
      <c r="B29" s="6" t="n">
        <v>213844</v>
      </c>
      <c r="C29" s="6" t="n">
        <v>0</v>
      </c>
    </row>
    <row r="30">
      <c r="A30" s="4" t="inlineStr">
        <is>
          <t>Payment of deferred offering costs</t>
        </is>
      </c>
      <c r="B30" s="6" t="n">
        <v>0</v>
      </c>
      <c r="C30" s="6" t="n">
        <v>-1743</v>
      </c>
    </row>
    <row r="31">
      <c r="A31" s="4" t="inlineStr">
        <is>
          <t>Net cash provided by financing activities</t>
        </is>
      </c>
      <c r="B31" s="6" t="n">
        <v>214944</v>
      </c>
      <c r="C31" s="6" t="n">
        <v>127756</v>
      </c>
    </row>
    <row r="32">
      <c r="A32" s="4" t="inlineStr">
        <is>
          <t>Net increase (decrease) in cash and cash equivalents</t>
        </is>
      </c>
      <c r="B32" s="6" t="n">
        <v>-118893</v>
      </c>
      <c r="C32" s="6" t="n">
        <v>103061</v>
      </c>
    </row>
    <row r="33">
      <c r="A33" s="4" t="inlineStr">
        <is>
          <t>Cash, cash equivalents and restricted cash, beginning of year</t>
        </is>
      </c>
      <c r="B33" s="6" t="n">
        <v>154721</v>
      </c>
      <c r="C33" s="6" t="n">
        <v>51660</v>
      </c>
    </row>
    <row r="34">
      <c r="A34" s="4" t="inlineStr">
        <is>
          <t>Cash, cash equivalents and restricted cash, end of year</t>
        </is>
      </c>
      <c r="B34" s="6" t="n">
        <v>35828</v>
      </c>
      <c r="C34" s="6" t="n">
        <v>154721</v>
      </c>
    </row>
    <row r="35">
      <c r="A35" s="3" t="inlineStr">
        <is>
          <t>Cash, Cash Equivalents, Restricted Cash and Restricted Cash Equivalents</t>
        </is>
      </c>
    </row>
    <row r="36">
      <c r="A36" s="4" t="inlineStr">
        <is>
          <t>Cash, cash equivalents and restricted cash, end of year</t>
        </is>
      </c>
      <c r="B36" s="6" t="n">
        <v>154721</v>
      </c>
      <c r="C36" s="6" t="n">
        <v>154721</v>
      </c>
    </row>
    <row r="37">
      <c r="A37" s="3" t="inlineStr">
        <is>
          <t>Supplemental disclosure of non-cash investing and financing activities:</t>
        </is>
      </c>
    </row>
    <row r="38">
      <c r="A38" s="4" t="inlineStr">
        <is>
          <t>Deferred offering and stock issuance costs included in accounts payable and accrued expenses and other current liabilities</t>
        </is>
      </c>
      <c r="B38" s="6" t="n">
        <v>0</v>
      </c>
      <c r="C38" s="6" t="n">
        <v>656</v>
      </c>
    </row>
    <row r="39">
      <c r="A39" s="4" t="inlineStr">
        <is>
          <t>Conversion of preferred stock</t>
        </is>
      </c>
      <c r="B39" s="6" t="n">
        <v>200573</v>
      </c>
      <c r="C39" s="6" t="n">
        <v>0</v>
      </c>
    </row>
    <row r="40">
      <c r="A40" s="4" t="inlineStr">
        <is>
          <t>Right-of-Use Asset Obtained in Exchange for Operating Lease Liability</t>
        </is>
      </c>
      <c r="B40" s="6" t="n">
        <v>8474</v>
      </c>
    </row>
    <row r="41">
      <c r="A41" s="4" t="inlineStr">
        <is>
          <t>Series B</t>
        </is>
      </c>
    </row>
    <row r="42">
      <c r="A42" s="3" t="inlineStr">
        <is>
          <t>Supplemental disclosure of non-cash investing and financing activities:</t>
        </is>
      </c>
    </row>
    <row r="43">
      <c r="A43" s="4" t="inlineStr">
        <is>
          <t>Conversion of preferred stock</t>
        </is>
      </c>
      <c r="B43" s="5" t="n">
        <v>0</v>
      </c>
      <c r="C43" s="5" t="n">
        <v>63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ENEFIT PLANS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r contribution, percent of each participant's salary</t>
        </is>
      </c>
      <c r="B4" s="4" t="inlineStr">
        <is>
          <t>6.00%</t>
        </is>
      </c>
    </row>
    <row r="5">
      <c r="A5" s="4" t="inlineStr">
        <is>
          <t>Employer contribution amount</t>
        </is>
      </c>
      <c r="B5" s="5" t="n">
        <v>592</v>
      </c>
      <c r="C5" s="5"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LATED-PARTY TRANSACTIONS (Details) - USD ($)</t>
        </is>
      </c>
      <c r="B1" s="2" t="inlineStr">
        <is>
          <t>12 Months Ended</t>
        </is>
      </c>
    </row>
    <row r="2">
      <c r="B2" s="2" t="inlineStr">
        <is>
          <t>Dec. 31, 2020</t>
        </is>
      </c>
      <c r="C2" s="2" t="inlineStr">
        <is>
          <t>Dec. 31, 2019</t>
        </is>
      </c>
    </row>
    <row r="3">
      <c r="A3" s="3" t="inlineStr">
        <is>
          <t>Related Party Transaction [Line Items]</t>
        </is>
      </c>
    </row>
    <row r="4">
      <c r="A4" s="4" t="inlineStr">
        <is>
          <t>Amounts due to related party</t>
        </is>
      </c>
      <c r="B4" s="5" t="n">
        <v>0</v>
      </c>
    </row>
    <row r="5">
      <c r="A5" s="4" t="inlineStr">
        <is>
          <t>Prepaids with related party</t>
        </is>
      </c>
      <c r="C5" s="5" t="n">
        <v>916000</v>
      </c>
    </row>
    <row r="6">
      <c r="A6" s="4" t="inlineStr">
        <is>
          <t>Related party expense, service fees</t>
        </is>
      </c>
      <c r="B6" s="5" t="n">
        <v>2364000</v>
      </c>
      <c r="C6" s="6" t="n">
        <v>10411000</v>
      </c>
    </row>
    <row r="7">
      <c r="A7" s="4" t="inlineStr">
        <is>
          <t>Ridgeline | Monthly service agreement</t>
        </is>
      </c>
    </row>
    <row r="8">
      <c r="A8" s="3" t="inlineStr">
        <is>
          <t>Related Party Transaction [Line Items]</t>
        </is>
      </c>
    </row>
    <row r="9">
      <c r="A9" s="4" t="inlineStr">
        <is>
          <t>Related party transaction, monthly transaction amount</t>
        </is>
      </c>
      <c r="C9" s="5" t="n">
        <v>9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B4" s="5" t="n">
        <v>0</v>
      </c>
      <c r="C4" s="5" t="n">
        <v>0</v>
      </c>
      <c r="D4" s="5" t="n">
        <v>0</v>
      </c>
      <c r="E4" s="5" t="n">
        <v>0</v>
      </c>
      <c r="F4" s="5" t="n">
        <v>0</v>
      </c>
      <c r="G4" s="5" t="n">
        <v>0</v>
      </c>
      <c r="H4" s="5" t="n">
        <v>0</v>
      </c>
      <c r="I4" s="5" t="n">
        <v>0</v>
      </c>
      <c r="J4" s="5" t="n">
        <v>0</v>
      </c>
      <c r="K4" s="5" t="n">
        <v>0</v>
      </c>
    </row>
    <row r="5">
      <c r="A5" s="4" t="inlineStr">
        <is>
          <t>Total operating expenses</t>
        </is>
      </c>
      <c r="B5" s="6" t="n">
        <v>23183</v>
      </c>
      <c r="C5" s="6" t="n">
        <v>18480</v>
      </c>
      <c r="D5" s="6" t="n">
        <v>15028</v>
      </c>
      <c r="E5" s="6" t="n">
        <v>12879</v>
      </c>
      <c r="F5" s="6" t="n">
        <v>10344</v>
      </c>
      <c r="G5" s="6" t="n">
        <v>8148</v>
      </c>
      <c r="H5" s="6" t="n">
        <v>6999</v>
      </c>
      <c r="I5" s="6" t="n">
        <v>3841</v>
      </c>
      <c r="J5" s="6" t="n">
        <v>69570</v>
      </c>
      <c r="K5" s="6" t="n">
        <v>29332</v>
      </c>
    </row>
    <row r="6">
      <c r="A6" s="4" t="inlineStr">
        <is>
          <t>Loss from operations</t>
        </is>
      </c>
      <c r="B6" s="6" t="n">
        <v>-23183</v>
      </c>
      <c r="C6" s="6" t="n">
        <v>-18480</v>
      </c>
      <c r="D6" s="6" t="n">
        <v>-15028</v>
      </c>
      <c r="E6" s="6" t="n">
        <v>-12879</v>
      </c>
      <c r="F6" s="6" t="n">
        <v>-10344</v>
      </c>
      <c r="G6" s="6" t="n">
        <v>-8148</v>
      </c>
      <c r="H6" s="6" t="n">
        <v>-6999</v>
      </c>
      <c r="I6" s="6" t="n">
        <v>-3841</v>
      </c>
      <c r="J6" s="6" t="n">
        <v>-69570</v>
      </c>
      <c r="K6" s="6" t="n">
        <v>-29332</v>
      </c>
    </row>
    <row r="7">
      <c r="A7" s="4" t="inlineStr">
        <is>
          <t>Net loss</t>
        </is>
      </c>
      <c r="B7" s="5" t="n">
        <v>-22626</v>
      </c>
      <c r="C7" s="5" t="n">
        <v>-17912</v>
      </c>
      <c r="D7" s="5" t="n">
        <v>-14571</v>
      </c>
      <c r="E7" s="5" t="n">
        <v>-12145</v>
      </c>
      <c r="F7" s="5" t="n">
        <v>-9875</v>
      </c>
      <c r="G7" s="5" t="n">
        <v>-9268</v>
      </c>
      <c r="H7" s="5" t="n">
        <v>-12287</v>
      </c>
      <c r="I7" s="5" t="n">
        <v>-3828</v>
      </c>
      <c r="J7" s="5" t="n">
        <v>-67254</v>
      </c>
      <c r="K7" s="5" t="n">
        <v>-35258</v>
      </c>
    </row>
    <row r="8">
      <c r="A8" s="4" t="inlineStr">
        <is>
          <t>Net loss per share attributable to common stockholders, basic and diluted (in dollars per share)</t>
        </is>
      </c>
      <c r="B8" s="8" t="n">
        <v>-0.63</v>
      </c>
      <c r="C8" s="8" t="n">
        <v>-0.5</v>
      </c>
      <c r="D8" s="8" t="n">
        <v>-0.41</v>
      </c>
      <c r="E8" s="8" t="n">
        <v>-0.51</v>
      </c>
      <c r="F8" s="8" t="n">
        <v>-4.63</v>
      </c>
      <c r="G8" s="8" t="n">
        <v>-4.5</v>
      </c>
      <c r="H8" s="8" t="n">
        <v>-5.99</v>
      </c>
      <c r="I8" s="8" t="n">
        <v>-1.87</v>
      </c>
      <c r="J8" s="8" t="n">
        <v>-2.05</v>
      </c>
      <c r="K8" s="8" t="n">
        <v>-16.99</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5" t="n">
        <v>55000</v>
      </c>
    </row>
    <row r="3">
      <c r="A3" s="4" t="inlineStr">
        <is>
          <t>Restricted Cash and Cash Equivalents, Current</t>
        </is>
      </c>
      <c r="B3" s="4" t="inlineStr">
        <is>
          <t>us-gaap_RestrictedCashAndCashEquivalentsAtCarryingValue</t>
        </is>
      </c>
      <c r="C3" s="5" t="n">
        <v>12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Statement of Cash Flows [Abstract]</t>
        </is>
      </c>
    </row>
    <row r="4">
      <c r="A4" s="4" t="inlineStr">
        <is>
          <t>Stock issuance costs</t>
        </is>
      </c>
      <c r="B4" s="5" t="n">
        <v>12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13" customWidth="1" min="7" max="7"/>
    <col width="13" customWidth="1" min="8" max="8"/>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B</t>
        </is>
      </c>
      <c r="H1" s="2" t="inlineStr">
        <is>
          <t>Series C</t>
        </is>
      </c>
    </row>
    <row r="2">
      <c r="A2" s="4" t="inlineStr">
        <is>
          <t>Beginning balance (in shares) at Dec. 31, 2018</t>
        </is>
      </c>
      <c r="B2" s="6" t="n">
        <v>33668075</v>
      </c>
    </row>
    <row r="3">
      <c r="A3" s="4" t="inlineStr">
        <is>
          <t>Beginning balance at Dec. 31, 2018</t>
        </is>
      </c>
      <c r="B3" s="5" t="n">
        <v>60770</v>
      </c>
    </row>
    <row r="4">
      <c r="A4" s="3" t="inlineStr">
        <is>
          <t>Convertible preferred stock</t>
        </is>
      </c>
    </row>
    <row r="5">
      <c r="A5" s="4" t="inlineStr">
        <is>
          <t>Issuance of convertible preferred stock, net (in shares)</t>
        </is>
      </c>
      <c r="G5" s="6" t="n">
        <v>11751154</v>
      </c>
      <c r="H5" s="6" t="n">
        <v>19420124</v>
      </c>
    </row>
    <row r="6">
      <c r="A6" s="4" t="inlineStr">
        <is>
          <t>Issuance of convertible preferred stock, net</t>
        </is>
      </c>
      <c r="G6" s="5" t="n">
        <v>55066</v>
      </c>
      <c r="H6" s="5" t="n">
        <v>84737</v>
      </c>
    </row>
    <row r="7">
      <c r="A7" s="4" t="inlineStr">
        <is>
          <t>Ending balance (in shares) at Dec. 31, 2019</t>
        </is>
      </c>
      <c r="B7" s="6" t="n">
        <v>64839353</v>
      </c>
      <c r="G7" s="6" t="n">
        <v>22917726</v>
      </c>
      <c r="H7" s="6" t="n">
        <v>19420124</v>
      </c>
    </row>
    <row r="8">
      <c r="A8" s="4" t="inlineStr">
        <is>
          <t>Ending balance at Dec. 31, 2019</t>
        </is>
      </c>
      <c r="B8" s="5" t="n">
        <v>200573</v>
      </c>
      <c r="G8" s="5" t="n">
        <v>93479</v>
      </c>
      <c r="H8" s="5" t="n">
        <v>84737</v>
      </c>
    </row>
    <row r="9">
      <c r="A9" s="4" t="inlineStr">
        <is>
          <t>Beginning balance (in shares) at Dec. 31, 2018</t>
        </is>
      </c>
      <c r="C9" s="6" t="n">
        <v>2173684</v>
      </c>
    </row>
    <row r="10">
      <c r="A10" s="4" t="inlineStr">
        <is>
          <t>Beginning balance at Dec. 31, 2018</t>
        </is>
      </c>
      <c r="B10" s="6" t="n">
        <v>-15542</v>
      </c>
      <c r="C10" s="5" t="n">
        <v>1</v>
      </c>
      <c r="D10" s="5" t="n">
        <v>169</v>
      </c>
      <c r="E10" s="5" t="n">
        <v>0</v>
      </c>
      <c r="F10" s="5" t="n">
        <v>-15712</v>
      </c>
    </row>
    <row r="11">
      <c r="A11" s="3" t="inlineStr">
        <is>
          <t>Common stock</t>
        </is>
      </c>
    </row>
    <row r="12">
      <c r="A12" s="4" t="inlineStr">
        <is>
          <t>Grant of restricted common stock awards (in shares)</t>
        </is>
      </c>
      <c r="C12" s="6" t="n">
        <v>62988</v>
      </c>
    </row>
    <row r="13">
      <c r="A13" s="4" t="inlineStr">
        <is>
          <t>Stock-based compensation</t>
        </is>
      </c>
      <c r="B13" s="6" t="n">
        <v>3643</v>
      </c>
      <c r="D13" s="6" t="n">
        <v>3643</v>
      </c>
    </row>
    <row r="14">
      <c r="A14" s="4" t="inlineStr">
        <is>
          <t>Unrealized gains on investments</t>
        </is>
      </c>
      <c r="B14" s="6" t="n">
        <v>0</v>
      </c>
    </row>
    <row r="15">
      <c r="A15" s="4" t="inlineStr">
        <is>
          <t>Net loss</t>
        </is>
      </c>
      <c r="B15" s="5" t="n">
        <v>-35258</v>
      </c>
      <c r="F15" s="6" t="n">
        <v>-35258</v>
      </c>
    </row>
    <row r="16">
      <c r="A16" s="4" t="inlineStr">
        <is>
          <t>Ending balance (in shares) at Dec. 31, 2019</t>
        </is>
      </c>
      <c r="B16" s="6" t="n">
        <v>2236672</v>
      </c>
      <c r="C16" s="6" t="n">
        <v>2236672</v>
      </c>
    </row>
    <row r="17">
      <c r="A17" s="4" t="inlineStr">
        <is>
          <t>Ending balance at Dec. 31, 2019</t>
        </is>
      </c>
      <c r="B17" s="5" t="n">
        <v>-47157</v>
      </c>
      <c r="C17" s="5" t="n">
        <v>1</v>
      </c>
      <c r="D17" s="6" t="n">
        <v>3812</v>
      </c>
      <c r="E17" s="6" t="n">
        <v>0</v>
      </c>
      <c r="F17" s="6" t="n">
        <v>-50970</v>
      </c>
    </row>
    <row r="18">
      <c r="A18" s="3" t="inlineStr">
        <is>
          <t>Convertible preferred stock</t>
        </is>
      </c>
    </row>
    <row r="19">
      <c r="A19" s="4" t="inlineStr">
        <is>
          <t>Conversion of preferred stock to common stock upon closing of the initial public offering (in shares)</t>
        </is>
      </c>
      <c r="B19" s="6" t="n">
        <v>-64839353</v>
      </c>
    </row>
    <row r="20">
      <c r="A20" s="4" t="inlineStr">
        <is>
          <t>Conversion of preferred stock to common stock upon closing of the initial public offering</t>
        </is>
      </c>
      <c r="B20" s="5" t="n">
        <v>-200573</v>
      </c>
    </row>
    <row r="21">
      <c r="A21" s="4" t="inlineStr">
        <is>
          <t>Ending balance (in shares) at Dec. 31, 2020</t>
        </is>
      </c>
      <c r="B21" s="6" t="n">
        <v>0</v>
      </c>
    </row>
    <row r="22">
      <c r="A22" s="4" t="inlineStr">
        <is>
          <t>Ending balance at Dec. 31, 2020</t>
        </is>
      </c>
      <c r="B22" s="5" t="n">
        <v>0</v>
      </c>
    </row>
    <row r="23">
      <c r="A23" s="3" t="inlineStr">
        <is>
          <t>Common stock</t>
        </is>
      </c>
    </row>
    <row r="24">
      <c r="A24" s="4" t="inlineStr">
        <is>
          <t>Conversion of preferred stock to common stock upon closing of the initial public offering (in shares)</t>
        </is>
      </c>
      <c r="C24" s="6" t="n">
        <v>21499770</v>
      </c>
    </row>
    <row r="25">
      <c r="A25" s="4" t="inlineStr">
        <is>
          <t>Conversion of preferred stock to common stock upon closing of the initial public offering</t>
        </is>
      </c>
      <c r="B25" s="6" t="n">
        <v>200573</v>
      </c>
      <c r="C25" s="5" t="n">
        <v>3</v>
      </c>
      <c r="D25" s="6" t="n">
        <v>200570</v>
      </c>
    </row>
    <row r="26">
      <c r="A26" s="4" t="inlineStr">
        <is>
          <t>Issuance of common stock, net of issuance costs (in shares)</t>
        </is>
      </c>
      <c r="C26" s="6" t="n">
        <v>12174263</v>
      </c>
    </row>
    <row r="27">
      <c r="A27" s="4" t="inlineStr">
        <is>
          <t>Issuance of common stock, net of issuance costs</t>
        </is>
      </c>
      <c r="B27" s="6" t="n">
        <v>212101</v>
      </c>
      <c r="C27" s="5" t="n">
        <v>1</v>
      </c>
      <c r="D27" s="6" t="n">
        <v>212100</v>
      </c>
    </row>
    <row r="28">
      <c r="A28" s="4" t="inlineStr">
        <is>
          <t>Reclassification of warrants to additional paid-in capital</t>
        </is>
      </c>
      <c r="B28" s="5" t="n">
        <v>16</v>
      </c>
      <c r="D28" s="6" t="n">
        <v>16</v>
      </c>
    </row>
    <row r="29">
      <c r="A29" s="4" t="inlineStr">
        <is>
          <t>Exercise of common stock options (in shares)</t>
        </is>
      </c>
      <c r="B29" s="6" t="n">
        <v>160509</v>
      </c>
      <c r="C29" s="6" t="n">
        <v>160509</v>
      </c>
    </row>
    <row r="30">
      <c r="A30" s="4" t="inlineStr">
        <is>
          <t>Exercise of common stock options</t>
        </is>
      </c>
      <c r="B30" s="5" t="n">
        <v>1100</v>
      </c>
      <c r="D30" s="6" t="n">
        <v>1100</v>
      </c>
    </row>
    <row r="31">
      <c r="A31" s="4" t="inlineStr">
        <is>
          <t>Vesting of restricted stock units (in shares)</t>
        </is>
      </c>
      <c r="C31" s="6" t="n">
        <v>6664</v>
      </c>
    </row>
    <row r="32">
      <c r="A32" s="4" t="inlineStr">
        <is>
          <t>Stock-based compensation (in shares)</t>
        </is>
      </c>
      <c r="C32" s="6" t="n">
        <v>505</v>
      </c>
    </row>
    <row r="33">
      <c r="A33" s="4" t="inlineStr">
        <is>
          <t>Stock-based compensation</t>
        </is>
      </c>
      <c r="B33" s="6" t="n">
        <v>7765</v>
      </c>
      <c r="D33" s="6" t="n">
        <v>7765</v>
      </c>
    </row>
    <row r="34">
      <c r="A34" s="4" t="inlineStr">
        <is>
          <t>Unrealized gains on investments</t>
        </is>
      </c>
      <c r="B34" s="6" t="n">
        <v>614</v>
      </c>
      <c r="E34" s="6" t="n">
        <v>614</v>
      </c>
    </row>
    <row r="35">
      <c r="A35" s="4" t="inlineStr">
        <is>
          <t>Net loss</t>
        </is>
      </c>
      <c r="B35" s="5" t="n">
        <v>-67254</v>
      </c>
      <c r="F35" s="6" t="n">
        <v>-67254</v>
      </c>
    </row>
    <row r="36">
      <c r="A36" s="4" t="inlineStr">
        <is>
          <t>Ending balance (in shares) at Dec. 31, 2020</t>
        </is>
      </c>
      <c r="B36" s="6" t="n">
        <v>36078383</v>
      </c>
      <c r="C36" s="6" t="n">
        <v>36078383</v>
      </c>
    </row>
    <row r="37">
      <c r="A37" s="4" t="inlineStr">
        <is>
          <t>Ending balance at Dec. 31, 2020</t>
        </is>
      </c>
      <c r="B37" s="5" t="n">
        <v>307758</v>
      </c>
      <c r="C37" s="5" t="n">
        <v>5</v>
      </c>
      <c r="D37" s="5" t="n">
        <v>425363</v>
      </c>
      <c r="E37" s="5" t="n">
        <v>614</v>
      </c>
      <c r="F37" s="5" t="n">
        <v>-1182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Black Diamond Therapeutics, Inc. (the “Company”) is a precision oncology medicine company pioneering the discovery and development of small molecule, tumor-agnostic therapies.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of its mutation, allostery, and pharmacology computational and discovery platform.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including a related party Ridgeline Therapeutics GmbH (“Ridgeline”). Even if the Company’s product development efforts are successful, it is uncertain when, if ever, the Company will realize significant revenue from product sales. On January 21, 2020, the Company effected a 1-for-3.01581 reverse stock split of the Company’s common stock. All shares, stock options, warrants and per share information presented in the consolidated financial statements have been adjusted to reflect the reverse stock split on a retroactive basis for all periods presented. There was no change in the par value of the Company’s common stock. On February 3, 2020, the Company completed an initial public offering (the “IPO”) of 12,174,263 shares of its common stock, including the exercise in full by the underwriters of their option to purchase up to 1,587,947 additional shares of common stock, for aggregate gross proceeds of $231,311 and its shares started trading on The Nasdaq Global Select Market under the ticker symbol “BDTX.” The Company received $212,101 in net proceeds after deducting underwriting discounts and commissions and other estimated offering expenses payable by the Company. Upon closing of the IPO, all of the Company's outstanding shares of convertible preferred stock automatically converted into 21,499,770 shares of common stock. The accompanying consolidated financial statements have been prepared on the basis of continuity of operations, realization of assets, and the satisfaction of liabilities and commitments in the ordinary course of business. Historically, the Company has funded its operations primarily with proceeds from the sale of convertible preferred stock. The Company expects to continue to generate operating losses for the foreseeable future. As of March 25, 2021, the issuance date of the consolidated financial statements, the Company expects that its cash, cash equivalents and investments will be sufficient to fund its operating expenses and capital requirements into 2023.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ongoing global outbreak of the novel coronavirus disease (“COVID-19”), which began in December 2019, was reported to have surfaced in Wuhan, China, and has since spread to other regions and countries worldwide. The COVID-19 pandemic is evolving, and to date has led to the implementation of various responses, including government-imposed quarantines, stay-at-home orders, travel restrictions, mandated business closures and other public health safety measures. Such orders, restrictions and recommendations, and the perception that additional orders, restrictions or recommendations could occur, have resulted in widespread closures of businesses not deemed “essential,” work stoppages, slowdowns and delays, work-from-home policies, travel restrictions and cancellation of events. The Company is closely monitoring the impact of the COVID-19 pandemic on all aspects of the Company’s business, including how it has and will continue to impact the Company’s operations and the operations of its suppliers, vendors and business partners, and may take further precautionary and preemptive actions as may be required by federal, state or local authorities. In addition, the Company has taken steps to minimize the current environment’s impact on its business and strategy, including devising contingency plans and securing additional resources from third party service providers. Furthermore, for the safety of the Company’s employees and families, the Company has introduced enhanced safety measures for scientists to be present in its labs and increased the use of third party service providers for the conduct of certain experiments and studies for research programs. Certain of the Company’s third party service providers have also experienced shutdowns or other business disruptions. The Company does not yet know the full extent of potential delays or impacts on the Company’s business, clinical trials, research programs, healthcare systems or the global economy and cannot presently predict the scope and severity of any potential business shutdowns or disruptions. The extent to which COVID-19 ultimately impacts the Company’s business, results of operations or financial condition will depend on future developments, which remain highly uncertain and cannot be predicted with confidence, such as the duration of the outbreak, new information that may emerge concerning the severity of COVID-19 or the effectiveness of actions taken to contain the pandemic or treat its impact, among others. In addition, a recurrence or “additional waves” of COVID-19 cases could cause other widespread or more severe impacts depending on where infection rates are highest. While states and jurisdictions have rolled back “stay at home” and quarantine orders and reopened in phases, it is difficult to predict what the lasting impact of the pandemic will be, and any prolonged material disruption to the Company’s employees or third party service providers could negatively impact the Company’s ability to conduct business in the manner and on the timelines presently planned, which could have a material adverse impact on the Company’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7:14:52Z</dcterms:created>
  <dcterms:modified xmlns:dcterms="http://purl.org/dc/terms/" xmlns:xsi="http://www.w3.org/2001/XMLSchema-instance" xsi:type="dcterms:W3CDTF">2021-03-25T07:14:52Z</dcterms:modified>
</cp:coreProperties>
</file>